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AND CONTINUANCE OF OPERA" sheetId="7" state="visible" r:id="rId7"/>
    <sheet xmlns:r="http://schemas.openxmlformats.org/officeDocument/2006/relationships" name="BASIS OF PRESENTATION" sheetId="8" state="visible" r:id="rId8"/>
    <sheet xmlns:r="http://schemas.openxmlformats.org/officeDocument/2006/relationships" name="EQUIPMENT" sheetId="9" state="visible" r:id="rId9"/>
    <sheet xmlns:r="http://schemas.openxmlformats.org/officeDocument/2006/relationships" name="MINERAL PROPERTY INTEREST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TREASURY STOCK" sheetId="13" state="visible" r:id="rId13"/>
    <sheet xmlns:r="http://schemas.openxmlformats.org/officeDocument/2006/relationships" name="SEGMENTED INFORMATION" sheetId="14" state="visible" r:id="rId14"/>
    <sheet xmlns:r="http://schemas.openxmlformats.org/officeDocument/2006/relationships" name="EMC METALS AUSTRALIA PTY LTD"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BASIS OF PRESENTATION (Tables)" sheetId="18" state="visible" r:id="rId18"/>
    <sheet xmlns:r="http://schemas.openxmlformats.org/officeDocument/2006/relationships" name="EQUIPMENT (Tables)" sheetId="19" state="visible" r:id="rId19"/>
    <sheet xmlns:r="http://schemas.openxmlformats.org/officeDocument/2006/relationships" name="MINERAL PROPERTY INTERESTS (Tab" sheetId="20" state="visible" r:id="rId20"/>
    <sheet xmlns:r="http://schemas.openxmlformats.org/officeDocument/2006/relationships" name="CAPITAL STOCK AND ADDITIONAL 21" sheetId="21" state="visible" r:id="rId21"/>
    <sheet xmlns:r="http://schemas.openxmlformats.org/officeDocument/2006/relationships" name="TREASURY STOCK (Tables)" sheetId="22" state="visible" r:id="rId22"/>
    <sheet xmlns:r="http://schemas.openxmlformats.org/officeDocument/2006/relationships" name="SEGMENTED INFORMATION (Tables)" sheetId="23" state="visible" r:id="rId23"/>
    <sheet xmlns:r="http://schemas.openxmlformats.org/officeDocument/2006/relationships" name="BASIS OF PRESENTATION (Narrativ" sheetId="24" state="visible" r:id="rId24"/>
    <sheet xmlns:r="http://schemas.openxmlformats.org/officeDocument/2006/relationships" name="MINERAL PROPERTY INTERESTS (Nar" sheetId="25" state="visible" r:id="rId25"/>
    <sheet xmlns:r="http://schemas.openxmlformats.org/officeDocument/2006/relationships" name="RELATED PARTY TRANSACTIONS (Nar" sheetId="26" state="visible" r:id="rId26"/>
    <sheet xmlns:r="http://schemas.openxmlformats.org/officeDocument/2006/relationships" name="CAPITAL STOCK AND ADDITIONAL 27" sheetId="27" state="visible" r:id="rId27"/>
    <sheet xmlns:r="http://schemas.openxmlformats.org/officeDocument/2006/relationships" name="EMC METALS AUSTRALIA PTY LTD (N" sheetId="28" state="visible" r:id="rId28"/>
    <sheet xmlns:r="http://schemas.openxmlformats.org/officeDocument/2006/relationships" name="SUBSEQUENT EVENTS (Narrative) (" sheetId="29" state="visible" r:id="rId29"/>
    <sheet xmlns:r="http://schemas.openxmlformats.org/officeDocument/2006/relationships" name="Schedule of Fair Value, by Bala" sheetId="30" state="visible" r:id="rId30"/>
    <sheet xmlns:r="http://schemas.openxmlformats.org/officeDocument/2006/relationships" name="Schedule of Property, Plant and" sheetId="31" state="visible" r:id="rId31"/>
    <sheet xmlns:r="http://schemas.openxmlformats.org/officeDocument/2006/relationships" name="Schedule of Mineral Interests (" sheetId="32" state="visible" r:id="rId32"/>
    <sheet xmlns:r="http://schemas.openxmlformats.org/officeDocument/2006/relationships" name="Schedule of Warrants and Stock " sheetId="33" state="visible" r:id="rId33"/>
    <sheet xmlns:r="http://schemas.openxmlformats.org/officeDocument/2006/relationships" name="Schedule of Stock Options Outst" sheetId="34" state="visible" r:id="rId34"/>
    <sheet xmlns:r="http://schemas.openxmlformats.org/officeDocument/2006/relationships" name="Schedule of Weighted Average As" sheetId="35" state="visible" r:id="rId35"/>
    <sheet xmlns:r="http://schemas.openxmlformats.org/officeDocument/2006/relationships" name="Schedule of Treasury Stock (Det" sheetId="36" state="visible" r:id="rId36"/>
    <sheet xmlns:r="http://schemas.openxmlformats.org/officeDocument/2006/relationships" name="Schedule of Segmented Informati" sheetId="37" state="visible" r:id="rId37"/>
    <sheet xmlns:r="http://schemas.openxmlformats.org/officeDocument/2006/relationships" name="Schedule of Supplemental Disclo" sheetId="38" state="visible" r:id="rId38"/>
  </sheets>
  <definedNames/>
  <calcPr calcId="124519" fullCalcOnLoad="1"/>
</workbook>
</file>

<file path=xl/sharedStrings.xml><?xml version="1.0" encoding="utf-8"?>
<sst xmlns="http://schemas.openxmlformats.org/spreadsheetml/2006/main" uniqueCount="377">
  <si>
    <t>Document and Entity Information - shares</t>
  </si>
  <si>
    <t>6 Months Ended</t>
  </si>
  <si>
    <t>Jun. 30, 2017</t>
  </si>
  <si>
    <t>Aug. 04, 2017</t>
  </si>
  <si>
    <t>Document Type</t>
  </si>
  <si>
    <t>10-Q</t>
  </si>
  <si>
    <t>Amendment Flag</t>
  </si>
  <si>
    <t>false</t>
  </si>
  <si>
    <t>Document Period End Date</t>
  </si>
  <si>
    <t>Jun. 30,
		2017</t>
  </si>
  <si>
    <t>Trading Symbol</t>
  </si>
  <si>
    <t>scy</t>
  </si>
  <si>
    <t>Entity Registrant Name</t>
  </si>
  <si>
    <t>SCANDIUM INTERNATIONAL MINING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Dec. 31, 2016</t>
  </si>
  <si>
    <t>Current</t>
  </si>
  <si>
    <t>Cash</t>
  </si>
  <si>
    <t>Prepaid expenses and receivables</t>
  </si>
  <si>
    <t>Total Current Assets</t>
  </si>
  <si>
    <t>Equipment</t>
  </si>
  <si>
    <t>Mineral property interests</t>
  </si>
  <si>
    <t>Total Assets</t>
  </si>
  <si>
    <t>Accounts payable and accrued liabilities</t>
  </si>
  <si>
    <t>Accounts payable with related parties</t>
  </si>
  <si>
    <t>Financing received in advance</t>
  </si>
  <si>
    <t>Total Liabilities</t>
  </si>
  <si>
    <t>Stockholders' Equity</t>
  </si>
  <si>
    <t>Capital stock (Authorized: Unlimited number of common shares; Issued and outstanding: 229,486,261 (2016 - 225,047,200)</t>
  </si>
  <si>
    <t>Treasury stock (1,033,333 common shares) (2016 - 1,033,333)</t>
  </si>
  <si>
    <t>Additional paid in capital</t>
  </si>
  <si>
    <t>Accumulated other comprehensive loss</t>
  </si>
  <si>
    <t>Deficit</t>
  </si>
  <si>
    <t>Total Stockholders' Equity</t>
  </si>
  <si>
    <t>Non-controlling Interest in a Subsidiary</t>
  </si>
  <si>
    <t>Total Equity</t>
  </si>
  <si>
    <t>Total Liabilities and Equity</t>
  </si>
  <si>
    <t>CONDENSED CONSOLIDATED BALANCE SHEETS (Parenthetical) - $ / shares</t>
  </si>
  <si>
    <t>Common Stock, Shares Authorized</t>
  </si>
  <si>
    <t xml:space="preserve"> </t>
  </si>
  <si>
    <t>Common Stock, No Par Value</t>
  </si>
  <si>
    <t>Common Stock, Shares, Issued</t>
  </si>
  <si>
    <t>Common Stock, Shares, Outstanding</t>
  </si>
  <si>
    <t>Treasury Stock (common shares)</t>
  </si>
  <si>
    <t>CONDENSED CONSOLIDATED STATEMENTS OF OPERATIONS AND COMPREHENSIVE LOSS - USD ($)</t>
  </si>
  <si>
    <t>3 Months Ended</t>
  </si>
  <si>
    <t>Jun. 30, 2016</t>
  </si>
  <si>
    <t>EXPENSES</t>
  </si>
  <si>
    <t>Amortization</t>
  </si>
  <si>
    <t>Consulting</t>
  </si>
  <si>
    <t>Exploration</t>
  </si>
  <si>
    <t>General and administrative</t>
  </si>
  <si>
    <t>Insurance</t>
  </si>
  <si>
    <t>Professional fees</t>
  </si>
  <si>
    <t>Salaries and benefits</t>
  </si>
  <si>
    <t>Stock-based compensation</t>
  </si>
  <si>
    <t>Travel and entertainment</t>
  </si>
  <si>
    <t>Loss from Operation before Other Items</t>
  </si>
  <si>
    <t>Foreign exchange gain</t>
  </si>
  <si>
    <t>Loss and comprehensive loss for the period</t>
  </si>
  <si>
    <t>Costs allocable to non-controlling interest in a subsidiary</t>
  </si>
  <si>
    <t>Loss and comprehensive loss for the period attributable to Scandium International Mining Corp.</t>
  </si>
  <si>
    <t>Basic and diluted loss and comprehensive loss per common share attributable to Scandium International Mining Corp.</t>
  </si>
  <si>
    <t>Weighted average number of common shares outstanding</t>
  </si>
  <si>
    <t>CONDENSED CONSOLIDATED STATEMENTS OF CASH FLOWS - USD ($)</t>
  </si>
  <si>
    <t>CASH FLOWS FROM OPERATING ACTIVITIES</t>
  </si>
  <si>
    <t>Loss for the period</t>
  </si>
  <si>
    <t>Items not affecting cash:</t>
  </si>
  <si>
    <t>Changes in non-cash working capital items:</t>
  </si>
  <si>
    <t>Decrease in prepaids and receivables</t>
  </si>
  <si>
    <t>Decrease in accounts payable, accrued liabilities and accounts payable with related parties</t>
  </si>
  <si>
    <t>Net Cash Provided by (Used In) Operating Activities</t>
  </si>
  <si>
    <t>CASH FLOWS FROM INVESTING ACTIVITIES</t>
  </si>
  <si>
    <t>Additions to fixed assets</t>
  </si>
  <si>
    <t>Net Cash Provided by (Used In) Investing Activities</t>
  </si>
  <si>
    <t>CASH FLOWS FROM FINANCING ACTIVITIES</t>
  </si>
  <si>
    <t>Common shares issued</t>
  </si>
  <si>
    <t>Options exercised for common shares</t>
  </si>
  <si>
    <t>Net Cash Provided by (Used In) Financing Activities</t>
  </si>
  <si>
    <t>Change in cash during the period</t>
  </si>
  <si>
    <t>Cash, beginning of period</t>
  </si>
  <si>
    <t>Cash, end of period</t>
  </si>
  <si>
    <t>Cash paid during the 6 month period for interest</t>
  </si>
  <si>
    <t>Cash paid during the 6 month period for taxes</t>
  </si>
  <si>
    <t>CONDENSED CONSOLIDATED STATEMENTS OF CHANGES IN EQUITY - USD ($)</t>
  </si>
  <si>
    <t>Capital Stock [Member]</t>
  </si>
  <si>
    <t>Additional Paid-in Capital [Member]</t>
  </si>
  <si>
    <t>Treasury Stock [Member]</t>
  </si>
  <si>
    <t>Accumulated Other Comprehensive Loss [Member]</t>
  </si>
  <si>
    <t>Deficit [Member]</t>
  </si>
  <si>
    <t>Total Stockholders Equity [Member]</t>
  </si>
  <si>
    <t>Noncontrolling Interest in a Subsidiary [Member]</t>
  </si>
  <si>
    <t>Total</t>
  </si>
  <si>
    <t>Beginning Balance at Dec. 31, 2015</t>
  </si>
  <si>
    <t>Beginning Balance (Shares) at Dec. 31, 2015</t>
  </si>
  <si>
    <t>Ending Balance at Dec. 31, 2016</t>
  </si>
  <si>
    <t>Ending Balance (Shares) at Dec. 31, 2016</t>
  </si>
  <si>
    <t>Private placement</t>
  </si>
  <si>
    <t>Private placement, Shares</t>
  </si>
  <si>
    <t>Options exercised</t>
  </si>
  <si>
    <t>Options exercised (Shares)</t>
  </si>
  <si>
    <t>Ending Balance at Jun. 30, 2017</t>
  </si>
  <si>
    <t>Ending Balance (Shares) at Jun. 30, 2017</t>
  </si>
  <si>
    <t>NATURE AND CONTINUANCE OF OPERATIONS</t>
  </si>
  <si>
    <t>NATURE AND CONTINUANCE OF OPERATIONS [Text Block]</t>
  </si>
  <si>
    <t>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These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BASIS OF PRESENTATION</t>
  </si>
  <si>
    <t>BASIS OF PRESENTATION [Text Block]</t>
  </si>
  <si>
    <t>2.
BASIS OF PRESENTATION
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6 and with our Annual Report on Form 10-K filed with the SEC on March 16, 2017. Operating results for the six-month period ended June 30, 2017 may not necessarily be indicative of the results for the year ending December 31, 2017.
These unaudited interim condensed consolidated financial statements include the accounts of the Company and its wholly-owned subsidiaries, EMC Metals USA Inc., Wolfram Jack Mining Corp., and The Technology Store, Inc. Non-controlling interest represents the minority shareholders’ 20% proportionate share of the net assets and results of the Company’s majority-owned Australian subsidiary, EMC Metals Australia Pty Ltd., from the date the 20% interest was disposed by the Company (Note 9). All significant intercompany accounts and transactions have been eliminated on consolidation.
Use of estimates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a mining lease for its Nyngan Scandium project from the Mines Department of New South Wales, Australia, funding to begin mine construction, and board approval.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following table presents information about the assets that are measured at fair value on a recurring basis as at June 30,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June 30,
in Active Markets
Observable Inputs
Unobservable Inputs
2017
(Level 1
)
(Level 2
)
(Level 3
)
Assets:
Cash
$
1,128,215
$
1,128,215
$
-
$
-
Total
$
1,128,215
$
1,128,215
$
-
$
-
The carrying value of receivables, accounts payable and accrued liabilities, and accounts payable with related parties approximate their fair value due to their short-term nature.
The fair value of cash is determined through market, observable and corroborated sources.
Recently Adopted and Recently Issued Accounting Standards
Accounting Standards Update 2017-09 – Compensation – Stock Compensation (Topic 718) Scope of Modification Accounting. This accounting pronouncement deals with a change in any of the terms or conditions of a share-based payment award. The standard goes into effect for all interim and annual statements beginning after December 15, 2017. The Company is currently evaluating the impact this guidance will have on its financial statements.
Accounting Standards Update 2016-02 - 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 The Company is currently evaluating the impact this guidance will have on its financial statements.
Accounting Standards Update 2016-01 – Financial Instruments – Overall (Subtopic 825-10): Recognition and Measurement of Financial Assets and Financial Liabilities. This accounting pronouncement, which goes into effect for annual periods beginning after December 12, 2017, is far reaching and covers several presentation areas dealing with measurement, impairment, assumptions used in estimating fair value and several other areas. The Company is reviewing this update to determine the impact it may have on its financial statements.</t>
  </si>
  <si>
    <t>EQUIPMENT</t>
  </si>
  <si>
    <t>EQUIPMENT [Text Block]</t>
  </si>
  <si>
    <t>3.
EQUIPMENT
December 31, Additions
2016 Net Book (disposals) June 30, 2017 Net
Value (write-offs) Amortization Book Value
Computer equipment $
2,918
$
-
$
(655
) $
2,263
December 31, Additions December 31,
2015 Net Book (disposals) 2016 Net Book
Value (write-offs) Amortization Value
Computer equipment $
1,017
$
3,157
$
(1,256
) $
2,918
Office equipment
1,594
-
(1,594
)
-
$
2,611
$
3,157
$
(2,850
) $
2,918</t>
  </si>
  <si>
    <t>MINERAL PROPERTY INTERESTS</t>
  </si>
  <si>
    <t>MINERAL PROPERTY INTERESTS [Text Block]</t>
  </si>
  <si>
    <t>4.
MINERAL PROPERTY INTERESTS
Scandium and
June 30, 2017 other
Acquisition costs
Balance, December 31, 2016 $
704,053
Additions
-
Balance June 30, 2017 $
704,053
Scandium and
December 31, 2016 other
Acquisition costs
Balance, December 31, 2015 $
942,723
Write-off of Tordal property
(238,670
)
Balance December 31, 2016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The Company holds a
80% interest in its Australian subsidiary which holds title to the Nyngan property (Note 9 &amp; 10).
Royalties attached to the Nyngan property include, a
0.7% royalty on gross mineral sales on the property, a
1.5% Net Profits Interest royalty to private parties involved with the early exploration on the property, and a
1.7% Net Smelter Returns royalty payable to Jervois for
12
years after production commences, subject to terms in the settlement agreement. Another revenue royalty is payable to private interests of
0.2%, subject to a $370,000
cap. A NSW minerals royalty will also be levied on the project, subject to negotiation, currently
4% on revenue.
Honeybugle property, Australia
The Company holds a
80% interest in its Australian subsidiary which holds title to the Honeybugle properties (Note 9).
Tørdal property, Norway
In December 2016, it was decided to write-off the Company’s interest, $238,670, in the Tordal property.</t>
  </si>
  <si>
    <t>RELATED PARTY TRANSACTIONS</t>
  </si>
  <si>
    <t>RELATED PARTY TRANSACTIONS [Text Block]</t>
  </si>
  <si>
    <t>5.
RELATED PARTY TRANSACTIONS
During the
6
-month period ended June 30, 2017, the Company expensed $841,930
for stock-based compensation for stock options issued to Company directors. During the
6
-month period ended June 30, 2016, the Company expensed $334,129
for stock-based compensation for stock options issued to Company directors.
During the
6
-month period ended June 30, 2017, the Company paid a consulting fee of $51,000
to one of its directors. During the
6
-month period ended June 30, 2016, the Company paid a consulting fee of $51,000
to one of its directors.
As at June 30, 2017, the Company owed $Nil
to various directors and officers of the Company. (December 31, 2016 - $13,704)</t>
  </si>
  <si>
    <t>CAPITAL STOCK AND ADDITIONAL PAID IN CAPITAL</t>
  </si>
  <si>
    <t>CAPITAL STOCK AND ADDITIONAL PAID IN CAPITAL [Text Block]</t>
  </si>
  <si>
    <t xml:space="preserve">6.
CAPITAL STOCK AND ADDITIONAL PAID IN CAPITAL
On March 17, 2017, the Company issued
1,179,061
common shares at a value of C$0.29
per common share for total proceeds of C$341,928
($261,375).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ten years from the date of grant and vesting is determined by the Board of Directors.
Stock option transactions are summarized as follows:
Stock Options
Weighted average
Number exercise price in Canadian $
Outstanding, December 31, 2015
17,610,000
$
0.12
Granted
5,260,000
0.14
Exercised
(1,050,000
)
0.24
Outstanding, December 31, 2016
21,820,000
0.11
Granted
5,350,000
0.38
Exercised
(3,260,000
)
0.08
Expired
(125,000
)
0.08
Outstanding, June 30, 2017
23,785,000
$
0.18
Number currently exercisable
22,496,000
$
0.17
As at June 30, 2017, incentive stock options were outstanding as follows:
Number of Number of Exercise
Options Options Price in Expiry Date
Outstanding Exercisable Canadian $
Options
50,000
50,000
0.120
July 25, 2017*
400,000
400,000
0.070
August 8, 2017
1,000,000
1,000,000
0.100
May 9, 2018
3,375,000
3,375,000
0.120
July 25, 2019
200,000
200,000
0.100
December 30, 2019
3,450,000
3,450,000
0.140
April 17, 2020
400,000
400,000
0.115
August 28, 2020
4,300,000
4,300,000
0.100
November 5, 2020
4,860,000
4,711,000
0.130
February 8, 2021
400,000
240,000
0.200
June 14, 2021
5,100,000
4,120,000
0.370
February 21, 2022
250,000
250,000
0.600
May 11, 2020
23,785,000
22,496,000
*
25,000
of these options were exercised prior to July 25, 2017 while the remaining
25,000
expired unexercised.
As at June 30, 2017 the Company’s outstanding and exercisable stock options have an aggregate intrinsic value of $2,791,028
(December 31,2016 - $922,412).
Stock-based compensation
During the
6
-month period ended June 30, 2017, the Company recognized stock-based compensation of $1,157,907
(June 30, 2016 - $417,860) in the statement of operations and comprehensive loss as a result of incentive stock options granted, vested and extended in the current period. There were
5,350,000
stock options issued during the
6
-month period ended June 30, 2017 (June 30, 2016 –
5,260,000).
The weighted average fair value of the options granted in the period was C$0.32
(2016 - C$0.12).
The fair value of all compensatory options granted is estimated on grant date using the Black-Scholes option pricing model. The weighted average assumptions used in calculating the fair values are as follows:
2017 2016
Risk-free interest rate
1.48%
1.13%
Expected life
5
years
5
years
Volatility
137.16%
141.12%
Forfeiture rate
0.00%
N/A
Dividend rate
0.00%
N/A </t>
  </si>
  <si>
    <t>TREASURY STOCK</t>
  </si>
  <si>
    <t>TREASURY STOCK [Text Block]</t>
  </si>
  <si>
    <t>7.
TREASURY STOCK
Number Amount
Treasury shares, June 30, 2017 and December 31 2016
1,033,333
$
1,264,194
1,033,333
$
1,264,194
Treasury shares comprise shares of the Company which cannot be sold without the prior approval of the TSX.</t>
  </si>
  <si>
    <t>SEGMENTED INFORMATION</t>
  </si>
  <si>
    <t>SEGMENTED INFORMATION [Text Block]</t>
  </si>
  <si>
    <t>8.
SEGMENTED INFORMATION
The Company’s mineral properties are located in Australia. The Company’s capital assets’ geographic information is as follows:
June 30, 2017 Australia United States Total
Equipment $
-
$
2,263
$
2,263
Mineral property interests
704,053
-
704,053
$
704,053
$
2,263
$
706,316
December 31, 2016 Australia United States Total
Equipment $
-
$
2,918
$
2,918
Mineral property interests
704,053
-
704,053
$
704,053
$
2,918
$
706,971</t>
  </si>
  <si>
    <t>EMC METALS AUSTRALIA PTY LTD</t>
  </si>
  <si>
    <t>EMC METALS AUSTRALIA PTY LTD [Text Block]</t>
  </si>
  <si>
    <t>9.
EMC METALS AUSTRALIA PTY LTD
On August 24, 2015, the Company’s $2,500,000
promissory note payable converted into a
20% ownership interest in EMC Metals Australia Pty Ltd (“EMC Australia” or “EMC-A”), with the Company holding an
80% ownership interest. EMC Australia holds the Company’s interests in the Nyngan Scandium Project and Honeybugle Scandium property. Upon conversion of the promissory note payable, EMC Australia is now operated as a joint venture between Scandium Investments LLC (“SIL”) and the Company. SIL holds a carried interest in the Nyngan Scandium Project and is not required to contribute cash for the operation of EMC Australia until the Company meets two development milestones: (1) filing a feasibility study on SEDAR, and (2) receiving a mining license on either joint venture property. As both of these two development milestones are now met, SIL has become fully participating as to their share of project costs.
Completion of the development milestones by the Company, as described above, activates a second one-time, limited period option for SIL to elect to convert the fair market value of its
20% joint venture interest in the Nyngan Scandium Project and Honeybugle Scandium property into an equivalent value of the Company’s common shares, at then prevailing market prices, rather than continue with ownership at the project level.</t>
  </si>
  <si>
    <t>SUBSEQUENT EVENTS</t>
  </si>
  <si>
    <t>SUBSEQUENT EVENTS [Text Block]</t>
  </si>
  <si>
    <t>10.
SUBSEQUENT EVENTS
On June 15, 2017 the Company announced the signing of a Memorandum of Understanding (“MOU”) to acquire SIL’s entire 20% ownership of EMC Australia. Pursuant to the MOU the Company proposed to issue 57,371,565 shares of the Company’s common stock to acquire SIL’s shares of EMC-A and increase Company ownership of EMC-A from 80% to 100%.
The MOU also provided for a pay-out of a 20% portion of a 0.7% revenue-based royalty on Nyngan/Honeybugle that was entered into by SCY in 2015. This royalty was excluded from SIL’s share in the project interests, at the time, and as a result the exchange of shares contemplated in the MOU requires a true-up of value as part of the transaction. The true-up value is $420,000, and will be paid to SIL with additional SCY common shares.
The MOU provided that on closing of the transaction the Company and SIL would enter into a nomination rights agreement, whereby SIL would have the right to nominate two directors to the Company Board for so long as they held at least 15% of the Company’s issued and outstanding shares, and one director for so long as they held at least 5% but less than 15% of Company issued and outstanding shares.
The parties subsequently entered into a binding definitive agreement, dated for reference June 30, 2017, which included the terms of the MOU as described.
Closing of the acquisition of the EMC-A shares and payment of the consideration as described above is subject to Toronto Stock Exchange and shareholder approval. The Company has called a Special Meeting of Shareholders to be held September 11, 2017 for the purpose of seeking the approval of shareholders to the transaction with SIL.
In June 2017, the Company received C$1,000,000 for a proposed private placement at C$0.30 per share. The transaction was approved by the Toronto Stock Exchange on August 1, 2017 and shares were issued August 2, 2017 .
In July 2017, the Company received an additional C$88,500 for a private placement at C$0.30 per share.</t>
  </si>
  <si>
    <t>Summary of Significant Accounting Policies (Policies)</t>
  </si>
  <si>
    <t>Basis of presentation [Policy Text Block]</t>
  </si>
  <si>
    <t>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6 and with our Annual Report on Form 10-K filed with the SEC on March 16, 2017. Operating results for the six-month period ended June 30, 2017 may not necessarily be indicative of the results for the year ending December 31, 2017.
These unaudited interim condensed consolidated financial statements include the accounts of the Company and its wholly-owned subsidiaries, EMC Metals USA Inc., Wolfram Jack Mining Corp., and The Technology Store, Inc. Non-controlling interest represents the minority shareholders’
20% proportionate share of the net assets and results of the Company’s majority-owned Australian subsidiary, EMC Metals Australia Pty Ltd., from the date the
20% interest was disposed by the Company (Note 9). All significant intercompany accounts and transactions have been eliminated on consolidation.</t>
  </si>
  <si>
    <t>Use of estimates [Policy Text Block]</t>
  </si>
  <si>
    <t>Use of estimates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a mining lease for its Nyngan Scandium project from the Mines Department of New South Wales, Australia, funding to begin mine construction, and board approval.</t>
  </si>
  <si>
    <t>Fair value of financial assets and liabilities [Policy Text Block]</t>
  </si>
  <si>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t>
  </si>
  <si>
    <t>Recently Adopted and Recently Issued Accounting Standards [Policy Text Block]</t>
  </si>
  <si>
    <t>Recently Adopted and Recently Issued Accounting Standards Accounting Standards Update 2017-09 – Compensation – Stock Compensation (Topic 718) Scope of Modification Accounting. This accounting pronouncement deals with a change in any of the terms or conditions of a share-based payment award. The standard goes into effect for all interim and annual statements beginning after December 15, 2017. The Company is currently evaluating the impact this guidance will have on its financial statements.
Accounting Standards Update 2016-02 - 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 The Company is currently evaluating the impact this guidance will have on its financial statements.
Accounting Standards Update 2016-01 – Financial Instruments – Overall (Subtopic 825-10): Recognition and Measurement of Financial Assets and Financial Liabilities. This accounting pronouncement, which goes into effect for annual periods beginning after December 12, 2017, is far reaching and covers several presentation areas dealing with measurement, impairment, assumptions used in estimating fair value and several other areas. The Company is reviewing this update to determine the impact it may have on its financial statements.</t>
  </si>
  <si>
    <t>BASIS OF PRESENTATION (Tables)</t>
  </si>
  <si>
    <t>Schedule of Fair Value, by Balance Sheet Grouping [Table Text Block]</t>
  </si>
  <si>
    <t>Quoted Prices
Significant Other
Significant
June 30,
in Active Markets
Observable Inputs
Unobservable Inputs
2017
(Level 1
)
(Level 2
)
(Level 3
)
Assets:
Cash $
1,128,215
$
1,128,215
$
-
$
-
Total $
1,128,215
$
1,128,215
$
-
$
-</t>
  </si>
  <si>
    <t>EQUIPMENT (Tables)</t>
  </si>
  <si>
    <t>12 Months Ended</t>
  </si>
  <si>
    <t>Schedule of Property, Plant and Equipment [Table Text Block]</t>
  </si>
  <si>
    <t>December 31, Additions
2016 Net Book (disposals) June 30, 2017 Net
Value (write-offs) Amortization Book Value
Computer equipment $
2,918
$
-
$
(655
) $
2,263</t>
  </si>
  <si>
    <t>December 31, Additions December 31,
2015 Net Book (disposals) 2016 Net Book
Value (write-offs) Amortization Value
Computer equipment $
1,017
$
3,157
$
(1,256
) $
2,918
Office equipment
1,594
-
(1,594
)
-
$
2,611
$
3,157
$
(2,850
) $
2,918</t>
  </si>
  <si>
    <t>MINERAL PROPERTY INTERESTS (Tables)</t>
  </si>
  <si>
    <t>Schedule of Mineral Interests [Table Text Block]</t>
  </si>
  <si>
    <t>Scandium and
June 30, 2017 other
Acquisition costs
Balance, December 31, 2016 $
704,053
Additions
-
Balance June 30, 2017 $
704,053</t>
  </si>
  <si>
    <t>Scandium and
December 31, 2016 other
Acquisition costs
Balance, December 31, 2015 $
942,723
Write-off of Tordal property
(238,670
)
Balance December 31, 2016 $
704,053</t>
  </si>
  <si>
    <t>CAPITAL STOCK AND ADDITIONAL PAID IN CAPITAL (Tables)</t>
  </si>
  <si>
    <t>Schedule of Warrants and Stock Options, Activity [Table Text Block]</t>
  </si>
  <si>
    <t>Stock Options
Weighted average
Number exercise price in Canadian $
Outstanding, December 31, 2015
17,610,000
$
0.12
Granted
5,260,000
0.14
Exercised
(1,050,000
)
0.24
Outstanding, December 31, 2016
21,820,000
0.11
Granted
5,350,000
0.38
Exercised
(3,260,000
)
0.08
Expired
(125,000
)
0.08
Outstanding, June 30, 2017
23,785,000
$
0.18
Number currently exercisable
22,496,000
$
0.17</t>
  </si>
  <si>
    <t>Schedule of Stock Options Outstanding [Table Text Block]</t>
  </si>
  <si>
    <t>Number of Number of Exercise
Options Options Price in Expiry Date
Outstanding Exercisable Canadian $
Options
50,000
50,000
0.120
July 25, 2017*
400,000
400,000
0.070
August 8, 2017
1,000,000
1,000,000
0.100
May 9, 2018
3,375,000
3,375,000
0.120
July 25, 2019
200,000
200,000
0.100
December 30, 2019
3,450,000
3,450,000
0.140
April 17, 2020
400,000
400,000
0.115
August 28, 2020
4,300,000
4,300,000
0.100
November 5, 2020
4,860,000
4,711,000
0.130
February 8, 2021
400,000
240,000
0.200
June 14, 2021
5,100,000
4,120,000
0.370
February 21, 2022
250,000
250,000
0.600
May 11, 2020
23,785,000
22,496,000</t>
  </si>
  <si>
    <t>Schedule of Weighted Average Assumptions for Fair Values [Table Text Block]</t>
  </si>
  <si>
    <t xml:space="preserve">2017 2016
Risk-free interest rate
1.48%
1.13%
Expected life
5
years
5
years
Volatility
137.16%
141.12%
Forfeiture rate
0.00%
N/A
Dividend rate
0.00%
N/A </t>
  </si>
  <si>
    <t>TREASURY STOCK (Tables)</t>
  </si>
  <si>
    <t>Schedule of Treasury Stock [Table Text Block]</t>
  </si>
  <si>
    <t>Number Amount
Treasury shares, June 30, 2017 and December 31 2016
1,033,333
$
1,264,194
1,033,333
$
1,264,194</t>
  </si>
  <si>
    <t>SEGMENTED INFORMATION (Tables)</t>
  </si>
  <si>
    <t>Schedule of Segmented Information [Table Text Block]</t>
  </si>
  <si>
    <t>June 30, 2017 Australia United States Total
Equipment $
-
$
2,263
$
2,263
Mineral property interests
704,053
-
704,053
$
704,053
$
2,263
$
706,316</t>
  </si>
  <si>
    <t>December 31, 2016 Australia United States Total
Equipment $
-
$
2,918
$
2,918
Mineral property interests
704,053
-
704,053
$
704,053
$
2,918
$
706,971</t>
  </si>
  <si>
    <t>BASIS OF PRESENTATION (Narrative) (Details)</t>
  </si>
  <si>
    <t>Jun. 30, 2017mo</t>
  </si>
  <si>
    <t>Basis Of Presentation 1</t>
  </si>
  <si>
    <t>20.00%</t>
  </si>
  <si>
    <t>Basis Of Presentation 2</t>
  </si>
  <si>
    <t>Basis Of Presentation 3</t>
  </si>
  <si>
    <t>MINERAL PROPERTY INTERESTS (Narrative) (Details)</t>
  </si>
  <si>
    <t>Jun. 30, 2017USD ($)yr</t>
  </si>
  <si>
    <t>Mineral Property Interests 1</t>
  </si>
  <si>
    <t>80.00%</t>
  </si>
  <si>
    <t>Mineral Property Interests 2</t>
  </si>
  <si>
    <t>0.70%</t>
  </si>
  <si>
    <t>Mineral Property Interests 3</t>
  </si>
  <si>
    <t>1.50%</t>
  </si>
  <si>
    <t>Mineral Property Interests 4</t>
  </si>
  <si>
    <t>1.70%</t>
  </si>
  <si>
    <t>Mineral Property Interests 5 | yr</t>
  </si>
  <si>
    <t>Mineral Property Interests 6</t>
  </si>
  <si>
    <t>0.20%</t>
  </si>
  <si>
    <t>Mineral Property Interests 7</t>
  </si>
  <si>
    <t>Mineral Property Interests 8</t>
  </si>
  <si>
    <t>4.00%</t>
  </si>
  <si>
    <t>Mineral Property Interests 9</t>
  </si>
  <si>
    <t>Mineral Property Interests 10</t>
  </si>
  <si>
    <t>RELATED PARTY TRANSACTIONS (Narrative) (Details)</t>
  </si>
  <si>
    <t>Jun. 30, 2017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CAPITAL STOCK AND ADDITIONAL PAID IN CAPITAL (Narrative) (Details) - 6 months ended Jun. 30, 2017</t>
  </si>
  <si>
    <t>USD ($)shares</t>
  </si>
  <si>
    <t>CADshares</t>
  </si>
  <si>
    <t>Capital Stock And Additional Paid In Capital 1 | shares</t>
  </si>
  <si>
    <t>Capital Stock And Additional Paid In Capital 2 | CAD</t>
  </si>
  <si>
    <t>Capital Stock And Additional Paid In Capital 3 | CAD</t>
  </si>
  <si>
    <t>Capital Stock And Additional Paid In Capital 4</t>
  </si>
  <si>
    <t>Capital Stock And Additional Paid In Capital 5</t>
  </si>
  <si>
    <t>15.00%</t>
  </si>
  <si>
    <t>Capital Stock And Additional Paid In Capital 6</t>
  </si>
  <si>
    <t>Capital Stock And Additional Paid In Capital 7</t>
  </si>
  <si>
    <t>Capital Stock And Additional Paid In Capital 8</t>
  </si>
  <si>
    <t>Capital Stock And Additional Paid In Capital 9</t>
  </si>
  <si>
    <t>Capital Stock And Additional Paid In Capital 10</t>
  </si>
  <si>
    <t>Capital Stock And Additional Paid In Capital 11</t>
  </si>
  <si>
    <t>Capital Stock And Additional Paid In Capital 12</t>
  </si>
  <si>
    <t>Capital Stock And Additional Paid In Capital 13 | shares</t>
  </si>
  <si>
    <t>Capital Stock And Additional Paid In Capital 14</t>
  </si>
  <si>
    <t>Capital Stock And Additional Paid In Capital 15</t>
  </si>
  <si>
    <t>Capital Stock And Additional Paid In Capital 16 | CAD</t>
  </si>
  <si>
    <t>Capital Stock And Additional Paid In Capital 17 | CAD</t>
  </si>
  <si>
    <t>EMC METALS AUSTRALIA PTY LTD (Narrative) (Details)</t>
  </si>
  <si>
    <t>Emc Metals Australia Pty Ltd 1</t>
  </si>
  <si>
    <t>Emc Metals Australia Pty Ltd 2</t>
  </si>
  <si>
    <t>Emc Metals Australia Pty Ltd 3</t>
  </si>
  <si>
    <t>Emc Metals Australia Pty Ltd 4</t>
  </si>
  <si>
    <t>SUBSEQUENT EVENTS (Narrative) (Details) - 6 months ended Jun. 30, 2017</t>
  </si>
  <si>
    <t>CADCAD / sharesshares</t>
  </si>
  <si>
    <t>Subsequent Events 1</t>
  </si>
  <si>
    <t>Subsequent Events 2 | shares</t>
  </si>
  <si>
    <t>Subsequent Events 3</t>
  </si>
  <si>
    <t>Subsequent Events 4</t>
  </si>
  <si>
    <t>100.00%</t>
  </si>
  <si>
    <t>Subsequent Events 5</t>
  </si>
  <si>
    <t>Subsequent Events 6</t>
  </si>
  <si>
    <t>Subsequent Events 7 | $</t>
  </si>
  <si>
    <t>Subsequent Events 8</t>
  </si>
  <si>
    <t>Subsequent Events 9</t>
  </si>
  <si>
    <t>5.00%</t>
  </si>
  <si>
    <t>Subsequent Events 10</t>
  </si>
  <si>
    <t>Subsequent Events 11 | CAD</t>
  </si>
  <si>
    <t>Subsequent Events 12 | CAD / shares</t>
  </si>
  <si>
    <t>Subsequent Events 13 | CAD</t>
  </si>
  <si>
    <t>Subsequent Events 14 | CAD / shares</t>
  </si>
  <si>
    <t>Schedule of Fair Value, by Balance Sheet Grouping (Details)</t>
  </si>
  <si>
    <t>Basis Of Presentation Schedule Of Fair Value, By Balance Sheet Grouping 1</t>
  </si>
  <si>
    <t>Basis Of Presentation Schedule Of Fair Value, By Balance Sheet Grouping 2</t>
  </si>
  <si>
    <t>Basis Of Presentation Schedule Of Fair Value, By Balance Sheet Grouping 3</t>
  </si>
  <si>
    <t>Basis Of Presentation Schedule Of Fair Value, By Balance Sheet Grouping 4</t>
  </si>
  <si>
    <t>Basis Of Presentation Schedule Of Fair Value, By Balance Sheet Grouping 7</t>
  </si>
  <si>
    <t>Basis Of Presentation Schedule Of Fair Value, By Balance Sheet Grouping 8</t>
  </si>
  <si>
    <t>Schedule of Property, Plant and Equipment (Details) -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Equipment Schedule Of Property, Plant And Equipment 11</t>
  </si>
  <si>
    <t>Equipment Schedule Of Property, Plant And Equipment 12</t>
  </si>
  <si>
    <t>Schedule of Mineral Interests (Details) - USD ($)</t>
  </si>
  <si>
    <t>Acquisition costs, continuing operations abstract</t>
  </si>
  <si>
    <t>Mineral Property Interests Schedule Of Mineral Interests 1</t>
  </si>
  <si>
    <t>Mineral Property Interests Schedule Of Mineral Interests 2</t>
  </si>
  <si>
    <t>Mineral Property Interests Schedule Of Mineral Interests 3</t>
  </si>
  <si>
    <t>Schedule of Warrants and Stock Options, Activity (Details)</t>
  </si>
  <si>
    <t>Capital Stock And Additional Paid In Capital Schedule Of Warrants And Stock Options, Activity 1</t>
  </si>
  <si>
    <t>Capital Stock And Additional Paid In Capital Schedule Of Warrants And Stock Options, Activity 2</t>
  </si>
  <si>
    <t>Capital Stock And Additional Paid In Capital Schedule Of Warrants And Stock Options, Activity 3</t>
  </si>
  <si>
    <t>Capital Stock And Additional Paid In Capital Schedule Of Warrants And Stock Options, Activity 4</t>
  </si>
  <si>
    <t>Capital Stock And Additional Paid In Capital Schedule Of Warrants And Stock Options, Activity 5</t>
  </si>
  <si>
    <t>Capital Stock And Additional Paid In Capital Schedule Of Warrants And Stock Options, Activity 6</t>
  </si>
  <si>
    <t>Capital Stock And Additional Paid In Capital Schedule Of Warrants And Stock Options, Activity 7</t>
  </si>
  <si>
    <t>Capital Stock And Additional Paid In Capital Schedule Of Warrants And Stock Options, Activity 8</t>
  </si>
  <si>
    <t>Capital Stock And Additional Paid In Capital Schedule Of Warrants And Stock Options, Activity 9</t>
  </si>
  <si>
    <t>Capital Stock And Additional Paid In Capital Schedule Of Warrants And Stock Options, Activity 10</t>
  </si>
  <si>
    <t>Capital Stock And Additional Paid In Capital Schedule Of Warrants And Stock Options, Activity 11</t>
  </si>
  <si>
    <t>Capital Stock And Additional Paid In Capital Schedule Of Warrants And Stock Options, Activity 12</t>
  </si>
  <si>
    <t>Capital Stock And Additional Paid In Capital Schedule Of Warrants And Stock Options, Activity 13</t>
  </si>
  <si>
    <t>Capital Stock And Additional Paid In Capital Schedule Of Warrants And Stock Options, Activity 14</t>
  </si>
  <si>
    <t>Capital Stock And Additional Paid In Capital Schedule Of Warrants And Stock Options, Activity 15</t>
  </si>
  <si>
    <t>Capital Stock And Additional Paid In Capital Schedule Of Warrants And Stock Options, Activity 16</t>
  </si>
  <si>
    <t>Capital Stock And Additional Paid In Capital Schedule Of Warrants And Stock Options, Activity 17</t>
  </si>
  <si>
    <t>Capital Stock And Additional Paid In Capital Schedule Of Warrants And Stock Options, Activity 18</t>
  </si>
  <si>
    <t>Schedule of Stock Options Outstanding (Details)</t>
  </si>
  <si>
    <t>Capital Stock And Additional Paid In Capital Schedule Of Stock Options Outstanding 1</t>
  </si>
  <si>
    <t>Capital Stock And Additional Paid In Capital Schedule Of Stock Options Outstanding 2</t>
  </si>
  <si>
    <t>Capital Stock And Additional Paid In Capital Schedule Of Stock Options Outstanding 3</t>
  </si>
  <si>
    <t>Capital Stock And Additional Paid In Capital Schedule Of Stock Options Outstanding 4</t>
  </si>
  <si>
    <t>Capital Stock And Additional Paid In Capital Schedule Of Stock Options Outstanding 5</t>
  </si>
  <si>
    <t>Capital Stock And Additional Paid In Capital Schedule Of Stock Options Outstanding 6</t>
  </si>
  <si>
    <t>Capital Stock And Additional Paid In Capital Schedule Of Stock Options Outstanding 7</t>
  </si>
  <si>
    <t>Capital Stock And Additional Paid In Capital Schedule Of Stock Options Outstanding 8</t>
  </si>
  <si>
    <t>Capital Stock And Additional Paid In Capital Schedule Of Stock Options Outstanding 9</t>
  </si>
  <si>
    <t>Capital Stock And Additional Paid In Capital Schedule Of Stock Options Outstanding 10</t>
  </si>
  <si>
    <t>Capital Stock And Additional Paid In Capital Schedule Of Stock Options Outstanding 11</t>
  </si>
  <si>
    <t>Capital Stock And Additional Paid In Capital Schedule Of Stock Options Outstanding 12</t>
  </si>
  <si>
    <t>Capital Stock And Additional Paid In Capital Schedule Of Stock Options Outstanding 13</t>
  </si>
  <si>
    <t>Capital Stock And Additional Paid In Capital Schedule Of Stock Options Outstanding 14</t>
  </si>
  <si>
    <t>Capital Stock And Additional Paid In Capital Schedule Of Stock Options Outstanding 15</t>
  </si>
  <si>
    <t>Capital Stock And Additional Paid In Capital Schedule Of Stock Options Outstanding 16</t>
  </si>
  <si>
    <t>Capital Stock And Additional Paid In Capital Schedule Of Stock Options Outstanding 17</t>
  </si>
  <si>
    <t>Capital Stock And Additional Paid In Capital Schedule Of Stock Options Outstanding 18</t>
  </si>
  <si>
    <t>Capital Stock And Additional Paid In Capital Schedule Of Stock Options Outstanding 19</t>
  </si>
  <si>
    <t>Capital Stock And Additional Paid In Capital Schedule Of Stock Options Outstanding 20</t>
  </si>
  <si>
    <t>Capital Stock And Additional Paid In Capital Schedule Of Stock Options Outstanding 21</t>
  </si>
  <si>
    <t>Capital Stock And Additional Paid In Capital Schedule Of Stock Options Outstanding 22</t>
  </si>
  <si>
    <t>Capital Stock And Additional Paid In Capital Schedule Of Stock Options Outstanding 23</t>
  </si>
  <si>
    <t>Capital Stock And Additional Paid In Capital Schedule Of Stock Options Outstanding 24</t>
  </si>
  <si>
    <t>Capital Stock And Additional Paid In Capital Schedule Of Stock Options Outstanding 25</t>
  </si>
  <si>
    <t>Capital Stock And Additional Paid In Capital Schedule Of Stock Options Outstanding 26</t>
  </si>
  <si>
    <t>Capital Stock And Additional Paid In Capital Schedule Of Stock Options Outstanding 27</t>
  </si>
  <si>
    <t>Capital Stock And Additional Paid In Capital Schedule Of Stock Options Outstanding 28</t>
  </si>
  <si>
    <t>Capital Stock And Additional Paid In Capital Schedule Of Stock Options Outstanding 29</t>
  </si>
  <si>
    <t>Capital Stock And Additional Paid In Capital Schedule Of Stock Options Outstanding 30</t>
  </si>
  <si>
    <t>Capital Stock And Additional Paid In Capital Schedule Of Stock Options Outstanding 31</t>
  </si>
  <si>
    <t>Capital Stock And Additional Paid In Capital Schedule Of Stock Options Outstanding 32</t>
  </si>
  <si>
    <t>Capital Stock And Additional Paid In Capital Schedule Of Stock Options Outstanding 33</t>
  </si>
  <si>
    <t>Capital Stock And Additional Paid In Capital Schedule Of Stock Options Outstanding 34</t>
  </si>
  <si>
    <t>Capital Stock And Additional Paid In Capital Schedule Of Stock Options Outstanding 35</t>
  </si>
  <si>
    <t>Capital Stock And Additional Paid In Capital Schedule Of Stock Options Outstanding 36</t>
  </si>
  <si>
    <t>Capital Stock And Additional Paid In Capital Schedule Of Stock Options Outstanding 37</t>
  </si>
  <si>
    <t>Capital Stock And Additional Paid In Capital Schedule Of Stock Options Outstanding 38</t>
  </si>
  <si>
    <t>Schedule of Weighted Average Assumptions for Fair Values (Details)</t>
  </si>
  <si>
    <t>Jun. 30, 2017yr</t>
  </si>
  <si>
    <t>Capital Stock And Additional Paid In Capital Schedule Of Weighted Average Assumptions For Fair Values 1</t>
  </si>
  <si>
    <t>1.48%</t>
  </si>
  <si>
    <t>Capital Stock And Additional Paid In Capital Schedule Of Weighted Average Assumptions For Fair Values 2</t>
  </si>
  <si>
    <t>1.13%</t>
  </si>
  <si>
    <t>Capital Stock And Additional Paid In Capital Schedule Of Weighted Average Assumptions For Fair Values 3</t>
  </si>
  <si>
    <t>Capital Stock And Additional Paid In Capital Schedule Of Weighted Average Assumptions For Fair Values 4</t>
  </si>
  <si>
    <t>Capital Stock And Additional Paid In Capital Schedule Of Weighted Average Assumptions For Fair Values 5</t>
  </si>
  <si>
    <t>137.16%</t>
  </si>
  <si>
    <t>Capital Stock And Additional Paid In Capital Schedule Of Weighted Average Assumptions For Fair Values 6</t>
  </si>
  <si>
    <t>141.12%</t>
  </si>
  <si>
    <t>Capital Stock And Additional Paid In Capital Schedule Of Weighted Average Assumptions For Fair Values 7</t>
  </si>
  <si>
    <t>0.00%</t>
  </si>
  <si>
    <t>Capital Stock And Additional Paid In Capital Schedule Of Weighted Average Assumptions For Fair Values 8</t>
  </si>
  <si>
    <t>Schedule of Treasury Stock (Details)</t>
  </si>
  <si>
    <t>Treasury Stock Schedule Of Treasury Stock 1</t>
  </si>
  <si>
    <t>Treasury Stock Schedule Of Treasury Stock 2</t>
  </si>
  <si>
    <t>Treasury Stock Schedule Of Treasury Stock 3</t>
  </si>
  <si>
    <t>Treasury Stock Schedule Of Treasury Stock 4</t>
  </si>
  <si>
    <t>Schedule of Segmented Information (Details) - USD ($)</t>
  </si>
  <si>
    <t>Segmented Information Schedule Of Segmented Information 1</t>
  </si>
  <si>
    <t>Segmented Information Schedule Of Segmented Information 2</t>
  </si>
  <si>
    <t>Segmented Information Schedule Of Segmented Information 3</t>
  </si>
  <si>
    <t>Segmented Information Schedule Of Segmented Information 4</t>
  </si>
  <si>
    <t>Segmented Information Schedule Of Segmented Information 5</t>
  </si>
  <si>
    <t>Segmented Information Schedule Of Segmented Information 6</t>
  </si>
  <si>
    <t>Segmented Information Schedule Of Segmented Information 7</t>
  </si>
  <si>
    <t>Segmented Information Schedule Of Segmented Information 8</t>
  </si>
  <si>
    <t>Segmented Information Schedule Of Segmented Information 9</t>
  </si>
  <si>
    <t>Schedule of Supplemental Disclosures with Respect to Cash Flows (Details) - USD ($)</t>
  </si>
  <si>
    <t>Cash Paid During the Period for Income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CAD &quot;#,##0_);_(&quot;CAD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08146</v>
      </c>
    </row>
    <row r="9" spans="1:3">
      <c r="A9" s="3" t="s">
        <v>15</v>
      </c>
      <c r="B9" s="3" t="s">
        <v>16</v>
      </c>
    </row>
    <row r="10" spans="1:3">
      <c r="A10" s="3" t="s">
        <v>17</v>
      </c>
      <c r="B10" s="3" t="s">
        <v>18</v>
      </c>
    </row>
    <row r="11" spans="1:3">
      <c r="A11" s="3" t="s">
        <v>19</v>
      </c>
      <c r="C11" s="4" t="n">
        <v>233139594</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c r="B3" s="3" t="s">
        <v>149</v>
      </c>
    </row>
    <row r="4" spans="1:2">
      <c r="A4" s="3" t="s">
        <v>150</v>
      </c>
      <c r="B4" s="3" t="s">
        <v>151</v>
      </c>
    </row>
    <row r="5" spans="1:2">
      <c r="A5" s="3" t="s">
        <v>152</v>
      </c>
      <c r="B5" s="3" t="s">
        <v>153</v>
      </c>
    </row>
    <row r="6" spans="1:2">
      <c r="A6" s="3" t="s">
        <v>154</v>
      </c>
      <c r="B6" s="3"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59</v>
      </c>
      <c r="B1" s="2" t="s">
        <v>1</v>
      </c>
      <c r="C1" s="2" t="s">
        <v>160</v>
      </c>
    </row>
    <row r="2" spans="1:3">
      <c r="B2" s="2" t="s">
        <v>2</v>
      </c>
      <c r="C2" s="2" t="s">
        <v>29</v>
      </c>
    </row>
    <row r="3" spans="1:3">
      <c r="A3" s="3" t="s">
        <v>161</v>
      </c>
      <c r="B3" s="3" t="s">
        <v>162</v>
      </c>
      <c r="C3" s="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128215</v>
      </c>
      <c r="C3" s="7" t="n">
        <v>615234</v>
      </c>
    </row>
    <row r="4" spans="1:3">
      <c r="A4" s="3" t="s">
        <v>32</v>
      </c>
      <c r="B4" s="4" t="n">
        <v>33513</v>
      </c>
      <c r="C4" s="4" t="n">
        <v>51227</v>
      </c>
    </row>
    <row r="5" spans="1:3">
      <c r="A5" s="3" t="s">
        <v>33</v>
      </c>
      <c r="B5" s="4" t="n">
        <v>1161728</v>
      </c>
      <c r="C5" s="4" t="n">
        <v>666461</v>
      </c>
    </row>
    <row r="6" spans="1:3">
      <c r="A6" s="3" t="s">
        <v>34</v>
      </c>
      <c r="B6" s="4" t="n">
        <v>2263</v>
      </c>
      <c r="C6" s="4" t="n">
        <v>2918</v>
      </c>
    </row>
    <row r="7" spans="1:3">
      <c r="A7" s="3" t="s">
        <v>35</v>
      </c>
      <c r="B7" s="4" t="n">
        <v>704053</v>
      </c>
      <c r="C7" s="4" t="n">
        <v>704053</v>
      </c>
    </row>
    <row r="8" spans="1:3">
      <c r="A8" s="3" t="s">
        <v>36</v>
      </c>
      <c r="B8" s="4" t="n">
        <v>1868044</v>
      </c>
      <c r="C8" s="4" t="n">
        <v>1373432</v>
      </c>
    </row>
    <row r="9" spans="1:3">
      <c r="A9" s="6" t="s">
        <v>30</v>
      </c>
    </row>
    <row r="10" spans="1:3">
      <c r="A10" s="3" t="s">
        <v>37</v>
      </c>
      <c r="B10" s="4" t="n">
        <v>37004</v>
      </c>
      <c r="C10" s="4" t="n">
        <v>27649</v>
      </c>
    </row>
    <row r="11" spans="1:3">
      <c r="A11" s="3" t="s">
        <v>38</v>
      </c>
      <c r="B11" s="4" t="n">
        <v>0</v>
      </c>
      <c r="C11" s="4" t="n">
        <v>13704</v>
      </c>
    </row>
    <row r="12" spans="1:3">
      <c r="A12" s="3" t="s">
        <v>39</v>
      </c>
      <c r="B12" s="4" t="n">
        <v>752320</v>
      </c>
      <c r="C12" s="4" t="n">
        <v>0</v>
      </c>
    </row>
    <row r="13" spans="1:3">
      <c r="A13" s="3" t="s">
        <v>40</v>
      </c>
      <c r="B13" s="4" t="n">
        <v>789324</v>
      </c>
      <c r="C13" s="4" t="n">
        <v>41353</v>
      </c>
    </row>
    <row r="14" spans="1:3">
      <c r="A14" s="6" t="s">
        <v>41</v>
      </c>
    </row>
    <row r="15" spans="1:3">
      <c r="A15" s="3" t="s">
        <v>42</v>
      </c>
      <c r="B15" s="4" t="n">
        <v>91813255</v>
      </c>
      <c r="C15" s="4" t="n">
        <v>91142335</v>
      </c>
    </row>
    <row r="16" spans="1:3">
      <c r="A16" s="3" t="s">
        <v>43</v>
      </c>
      <c r="B16" s="4" t="n">
        <v>-1264194</v>
      </c>
      <c r="C16" s="4" t="n">
        <v>-1264194</v>
      </c>
    </row>
    <row r="17" spans="1:3">
      <c r="A17" s="3" t="s">
        <v>44</v>
      </c>
      <c r="B17" s="4" t="n">
        <v>7785801</v>
      </c>
      <c r="C17" s="4" t="n">
        <v>6844671</v>
      </c>
    </row>
    <row r="18" spans="1:3">
      <c r="A18" s="3" t="s">
        <v>45</v>
      </c>
      <c r="B18" s="4" t="n">
        <v>-853400</v>
      </c>
      <c r="C18" s="4" t="n">
        <v>-853400</v>
      </c>
    </row>
    <row r="19" spans="1:3">
      <c r="A19" s="3" t="s">
        <v>46</v>
      </c>
      <c r="B19" s="4" t="n">
        <v>-95264679</v>
      </c>
      <c r="C19" s="4" t="n">
        <v>-93446610</v>
      </c>
    </row>
    <row r="20" spans="1:3">
      <c r="A20" s="3" t="s">
        <v>47</v>
      </c>
      <c r="B20" s="4" t="n">
        <v>2216783</v>
      </c>
      <c r="C20" s="4" t="n">
        <v>2422802</v>
      </c>
    </row>
    <row r="21" spans="1:3">
      <c r="A21" s="3" t="s">
        <v>48</v>
      </c>
      <c r="B21" s="4" t="n">
        <v>-1138063</v>
      </c>
      <c r="C21" s="4" t="n">
        <v>-1090723</v>
      </c>
    </row>
    <row r="22" spans="1:3">
      <c r="A22" s="3" t="s">
        <v>49</v>
      </c>
      <c r="B22" s="4" t="n">
        <v>1078720</v>
      </c>
      <c r="C22" s="4" t="n">
        <v>1332079</v>
      </c>
    </row>
    <row r="23" spans="1:3">
      <c r="A23" s="3" t="s">
        <v>50</v>
      </c>
      <c r="B23" s="7" t="n">
        <v>1868044</v>
      </c>
      <c r="C23" s="7" t="n">
        <v>1373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64</v>
      </c>
      <c r="B1" s="2" t="s">
        <v>1</v>
      </c>
      <c r="C1" s="2" t="s">
        <v>160</v>
      </c>
    </row>
    <row r="2" spans="1:3">
      <c r="B2" s="2" t="s">
        <v>2</v>
      </c>
      <c r="C2" s="2" t="s">
        <v>29</v>
      </c>
    </row>
    <row r="3" spans="1:3">
      <c r="A3" s="3" t="s">
        <v>165</v>
      </c>
      <c r="B3" s="3" t="s">
        <v>166</v>
      </c>
      <c r="C3"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c r="B3" s="3" t="s">
        <v>170</v>
      </c>
    </row>
    <row r="4" spans="1:2">
      <c r="A4" s="3" t="s">
        <v>171</v>
      </c>
      <c r="B4" s="3" t="s">
        <v>172</v>
      </c>
    </row>
    <row r="5" spans="1:2">
      <c r="A5" s="3" t="s">
        <v>173</v>
      </c>
      <c r="B5" s="3"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78</v>
      </c>
      <c r="B1" s="2" t="s">
        <v>1</v>
      </c>
      <c r="C1" s="2" t="s">
        <v>160</v>
      </c>
    </row>
    <row r="2" spans="1:3">
      <c r="B2" s="2" t="s">
        <v>2</v>
      </c>
      <c r="C2" s="2" t="s">
        <v>29</v>
      </c>
    </row>
    <row r="3" spans="1:3">
      <c r="A3" s="3" t="s">
        <v>179</v>
      </c>
      <c r="B3" s="3" t="s">
        <v>180</v>
      </c>
      <c r="C3" s="3"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82</v>
      </c>
      <c r="B1" s="2" t="s">
        <v>1</v>
      </c>
    </row>
    <row r="2" spans="1:2">
      <c r="B2" s="2" t="s">
        <v>183</v>
      </c>
    </row>
    <row r="3" spans="1:2">
      <c r="A3" s="3" t="s">
        <v>184</v>
      </c>
      <c r="B3" s="3" t="s">
        <v>185</v>
      </c>
    </row>
    <row r="4" spans="1:2">
      <c r="A4" s="3" t="s">
        <v>186</v>
      </c>
      <c r="B4" s="3" t="s">
        <v>185</v>
      </c>
    </row>
    <row r="5" spans="1:2">
      <c r="A5" s="3" t="s">
        <v>187</v>
      </c>
      <c r="B5" s="4" t="n">
        <v>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3"/>
  </cols>
  <sheetData>
    <row r="1" spans="1:2">
      <c r="A1" s="1" t="s">
        <v>188</v>
      </c>
      <c r="B1" s="2" t="s">
        <v>1</v>
      </c>
    </row>
    <row r="2" spans="1:2">
      <c r="B2" s="2" t="s">
        <v>189</v>
      </c>
    </row>
    <row r="3" spans="1:2">
      <c r="A3" s="3" t="s">
        <v>190</v>
      </c>
      <c r="B3" s="3" t="s">
        <v>191</v>
      </c>
    </row>
    <row r="4" spans="1:2">
      <c r="A4" s="3" t="s">
        <v>192</v>
      </c>
      <c r="B4" s="3" t="s">
        <v>193</v>
      </c>
    </row>
    <row r="5" spans="1:2">
      <c r="A5" s="3" t="s">
        <v>194</v>
      </c>
      <c r="B5" s="3" t="s">
        <v>195</v>
      </c>
    </row>
    <row r="6" spans="1:2">
      <c r="A6" s="3" t="s">
        <v>196</v>
      </c>
      <c r="B6" s="3" t="s">
        <v>197</v>
      </c>
    </row>
    <row r="7" spans="1:2">
      <c r="A7" s="3" t="s">
        <v>198</v>
      </c>
      <c r="B7" s="4" t="n">
        <v>12</v>
      </c>
    </row>
    <row r="8" spans="1:2">
      <c r="A8" s="3" t="s">
        <v>199</v>
      </c>
      <c r="B8" s="3" t="s">
        <v>200</v>
      </c>
    </row>
    <row r="9" spans="1:2">
      <c r="A9" s="3" t="s">
        <v>201</v>
      </c>
      <c r="B9" s="7" t="n">
        <v>370000</v>
      </c>
    </row>
    <row r="10" spans="1:2">
      <c r="A10" s="3" t="s">
        <v>202</v>
      </c>
      <c r="B10" s="3" t="s">
        <v>203</v>
      </c>
    </row>
    <row r="11" spans="1:2">
      <c r="A11" s="3" t="s">
        <v>204</v>
      </c>
      <c r="B11" s="3" t="s">
        <v>191</v>
      </c>
    </row>
    <row r="12" spans="1:2">
      <c r="A12" s="3" t="s">
        <v>205</v>
      </c>
      <c r="B12" s="7" t="n">
        <v>2386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206</v>
      </c>
      <c r="B1" s="2" t="s">
        <v>1</v>
      </c>
    </row>
    <row r="2" spans="1:2">
      <c r="B2" s="2" t="s">
        <v>207</v>
      </c>
    </row>
    <row r="3" spans="1:2">
      <c r="A3" s="3" t="s">
        <v>208</v>
      </c>
      <c r="B3" s="4" t="n">
        <v>6</v>
      </c>
    </row>
    <row r="4" spans="1:2">
      <c r="A4" s="3" t="s">
        <v>209</v>
      </c>
      <c r="B4" s="7" t="n">
        <v>841930</v>
      </c>
    </row>
    <row r="5" spans="1:2">
      <c r="A5" s="3" t="s">
        <v>210</v>
      </c>
      <c r="B5" s="4" t="n">
        <v>6</v>
      </c>
    </row>
    <row r="6" spans="1:2">
      <c r="A6" s="3" t="s">
        <v>211</v>
      </c>
      <c r="B6" s="7" t="n">
        <v>334129</v>
      </c>
    </row>
    <row r="7" spans="1:2">
      <c r="A7" s="3" t="s">
        <v>212</v>
      </c>
      <c r="B7" s="4" t="n">
        <v>6</v>
      </c>
    </row>
    <row r="8" spans="1:2">
      <c r="A8" s="3" t="s">
        <v>213</v>
      </c>
      <c r="B8" s="7" t="n">
        <v>51000</v>
      </c>
    </row>
    <row r="9" spans="1:2">
      <c r="A9" s="3" t="s">
        <v>214</v>
      </c>
      <c r="B9" s="4" t="n">
        <v>6</v>
      </c>
    </row>
    <row r="10" spans="1:2">
      <c r="A10" s="3" t="s">
        <v>215</v>
      </c>
      <c r="B10" s="7" t="n">
        <v>51000</v>
      </c>
    </row>
    <row r="11" spans="1:2">
      <c r="A11" s="3" t="s">
        <v>216</v>
      </c>
      <c r="B11" s="4" t="n">
        <v>0</v>
      </c>
    </row>
    <row r="12" spans="1:2">
      <c r="A12" s="3" t="s">
        <v>217</v>
      </c>
      <c r="B12" s="7" t="n">
        <v>137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18</v>
      </c>
      <c r="B1" s="2" t="s">
        <v>219</v>
      </c>
      <c r="C1" s="2" t="s">
        <v>220</v>
      </c>
    </row>
    <row r="2" spans="1:3">
      <c r="A2" s="3" t="s">
        <v>221</v>
      </c>
      <c r="B2" s="4" t="n">
        <v>1179061</v>
      </c>
      <c r="C2" s="4" t="n">
        <v>1179061</v>
      </c>
    </row>
    <row r="3" spans="1:3">
      <c r="A3" s="3" t="s">
        <v>222</v>
      </c>
      <c r="C3" s="9" t="n">
        <v>0.29</v>
      </c>
    </row>
    <row r="4" spans="1:3">
      <c r="A4" s="3" t="s">
        <v>223</v>
      </c>
      <c r="C4" s="10" t="n">
        <v>341928</v>
      </c>
    </row>
    <row r="5" spans="1:3">
      <c r="A5" s="3" t="s">
        <v>224</v>
      </c>
      <c r="B5" s="7" t="n">
        <v>261375</v>
      </c>
    </row>
    <row r="6" spans="1:3">
      <c r="A6" s="3" t="s">
        <v>225</v>
      </c>
      <c r="B6" s="3" t="s">
        <v>226</v>
      </c>
      <c r="C6" s="3" t="s">
        <v>226</v>
      </c>
    </row>
    <row r="7" spans="1:3">
      <c r="A7" s="3" t="s">
        <v>227</v>
      </c>
      <c r="B7" s="4" t="n">
        <v>25000</v>
      </c>
      <c r="C7" s="4" t="n">
        <v>25000</v>
      </c>
    </row>
    <row r="8" spans="1:3">
      <c r="A8" s="3" t="s">
        <v>228</v>
      </c>
      <c r="B8" s="4" t="n">
        <v>25000</v>
      </c>
      <c r="C8" s="4" t="n">
        <v>25000</v>
      </c>
    </row>
    <row r="9" spans="1:3">
      <c r="A9" s="3" t="s">
        <v>229</v>
      </c>
      <c r="B9" s="7" t="n">
        <v>2791028</v>
      </c>
    </row>
    <row r="10" spans="1:3">
      <c r="A10" s="3" t="s">
        <v>230</v>
      </c>
      <c r="B10" s="7" t="n">
        <v>922412</v>
      </c>
    </row>
    <row r="11" spans="1:3">
      <c r="A11" s="3" t="s">
        <v>231</v>
      </c>
      <c r="B11" s="4" t="n">
        <v>6</v>
      </c>
      <c r="C11" s="4" t="n">
        <v>6</v>
      </c>
    </row>
    <row r="12" spans="1:3">
      <c r="A12" s="3" t="s">
        <v>232</v>
      </c>
      <c r="B12" s="7" t="n">
        <v>1157907</v>
      </c>
    </row>
    <row r="13" spans="1:3">
      <c r="A13" s="3" t="s">
        <v>233</v>
      </c>
      <c r="B13" s="7" t="n">
        <v>417860</v>
      </c>
    </row>
    <row r="14" spans="1:3">
      <c r="A14" s="3" t="s">
        <v>234</v>
      </c>
      <c r="B14" s="4" t="n">
        <v>5350000</v>
      </c>
      <c r="C14" s="4" t="n">
        <v>5350000</v>
      </c>
    </row>
    <row r="15" spans="1:3">
      <c r="A15" s="3" t="s">
        <v>235</v>
      </c>
      <c r="B15" s="4" t="n">
        <v>6</v>
      </c>
      <c r="C15" s="4" t="n">
        <v>6</v>
      </c>
    </row>
    <row r="16" spans="1:3">
      <c r="A16" s="3" t="s">
        <v>236</v>
      </c>
      <c r="B16" s="4" t="n">
        <v>5260000</v>
      </c>
      <c r="C16" s="4" t="n">
        <v>5260000</v>
      </c>
    </row>
    <row r="17" spans="1:3">
      <c r="A17" s="3" t="s">
        <v>237</v>
      </c>
      <c r="C17" s="9" t="n">
        <v>0.32</v>
      </c>
    </row>
    <row r="18" spans="1:3">
      <c r="A18" s="3" t="s">
        <v>238</v>
      </c>
      <c r="C18" s="9" t="n">
        <v>0.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39</v>
      </c>
      <c r="B1" s="2" t="s">
        <v>1</v>
      </c>
    </row>
    <row r="2" spans="1:2">
      <c r="B2" s="2" t="s">
        <v>207</v>
      </c>
    </row>
    <row r="3" spans="1:2">
      <c r="A3" s="3" t="s">
        <v>240</v>
      </c>
      <c r="B3" s="7" t="n">
        <v>2500000</v>
      </c>
    </row>
    <row r="4" spans="1:2">
      <c r="A4" s="3" t="s">
        <v>241</v>
      </c>
      <c r="B4" s="3" t="s">
        <v>185</v>
      </c>
    </row>
    <row r="5" spans="1:2">
      <c r="A5" s="3" t="s">
        <v>242</v>
      </c>
      <c r="B5" s="3" t="s">
        <v>191</v>
      </c>
    </row>
    <row r="6" spans="1:2">
      <c r="A6" s="3" t="s">
        <v>243</v>
      </c>
      <c r="B6" s="3"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22"/>
  </cols>
  <sheetData>
    <row r="1" spans="1:3">
      <c r="A1" s="1" t="s">
        <v>244</v>
      </c>
      <c r="B1" s="2" t="s">
        <v>219</v>
      </c>
      <c r="C1" s="2" t="s">
        <v>245</v>
      </c>
    </row>
    <row r="2" spans="1:3">
      <c r="A2" s="3" t="s">
        <v>246</v>
      </c>
      <c r="B2" s="3" t="s">
        <v>185</v>
      </c>
      <c r="C2" s="3" t="s">
        <v>185</v>
      </c>
    </row>
    <row r="3" spans="1:3">
      <c r="A3" s="3" t="s">
        <v>247</v>
      </c>
      <c r="B3" s="4" t="n">
        <v>57371565</v>
      </c>
      <c r="C3" s="4" t="n">
        <v>57371565</v>
      </c>
    </row>
    <row r="4" spans="1:3">
      <c r="A4" s="3" t="s">
        <v>248</v>
      </c>
      <c r="B4" s="3" t="s">
        <v>191</v>
      </c>
      <c r="C4" s="3" t="s">
        <v>191</v>
      </c>
    </row>
    <row r="5" spans="1:3">
      <c r="A5" s="3" t="s">
        <v>249</v>
      </c>
      <c r="B5" s="3" t="s">
        <v>250</v>
      </c>
      <c r="C5" s="3" t="s">
        <v>250</v>
      </c>
    </row>
    <row r="6" spans="1:3">
      <c r="A6" s="3" t="s">
        <v>251</v>
      </c>
      <c r="B6" s="3" t="s">
        <v>185</v>
      </c>
      <c r="C6" s="3" t="s">
        <v>185</v>
      </c>
    </row>
    <row r="7" spans="1:3">
      <c r="A7" s="3" t="s">
        <v>252</v>
      </c>
      <c r="B7" s="3" t="s">
        <v>193</v>
      </c>
      <c r="C7" s="3" t="s">
        <v>193</v>
      </c>
    </row>
    <row r="8" spans="1:3">
      <c r="A8" s="3" t="s">
        <v>253</v>
      </c>
      <c r="B8" s="7" t="n">
        <v>420000</v>
      </c>
    </row>
    <row r="9" spans="1:3">
      <c r="A9" s="3" t="s">
        <v>254</v>
      </c>
      <c r="B9" s="3" t="s">
        <v>226</v>
      </c>
      <c r="C9" s="3" t="s">
        <v>226</v>
      </c>
    </row>
    <row r="10" spans="1:3">
      <c r="A10" s="3" t="s">
        <v>255</v>
      </c>
      <c r="B10" s="3" t="s">
        <v>256</v>
      </c>
      <c r="C10" s="3" t="s">
        <v>256</v>
      </c>
    </row>
    <row r="11" spans="1:3">
      <c r="A11" s="3" t="s">
        <v>257</v>
      </c>
      <c r="B11" s="3" t="s">
        <v>226</v>
      </c>
      <c r="C11" s="3" t="s">
        <v>226</v>
      </c>
    </row>
    <row r="12" spans="1:3">
      <c r="A12" s="3" t="s">
        <v>258</v>
      </c>
      <c r="C12" s="10" t="n">
        <v>1000000</v>
      </c>
    </row>
    <row r="13" spans="1:3">
      <c r="A13" s="3" t="s">
        <v>259</v>
      </c>
      <c r="C13" s="9" t="n">
        <v>0.3</v>
      </c>
    </row>
    <row r="14" spans="1:3">
      <c r="A14" s="3" t="s">
        <v>260</v>
      </c>
      <c r="C14" s="10" t="n">
        <v>88500</v>
      </c>
    </row>
    <row r="15" spans="1:3">
      <c r="A15" s="3" t="s">
        <v>261</v>
      </c>
      <c r="C15" s="9" t="n">
        <v>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9</v>
      </c>
    </row>
    <row r="2" spans="1:3">
      <c r="A2" s="3" t="s">
        <v>52</v>
      </c>
      <c r="B2" s="3" t="s">
        <v>53</v>
      </c>
      <c r="C2" s="3" t="s">
        <v>53</v>
      </c>
    </row>
    <row r="3" spans="1:3">
      <c r="A3" s="3" t="s">
        <v>54</v>
      </c>
      <c r="B3" s="3" t="s">
        <v>53</v>
      </c>
      <c r="C3" s="3" t="s">
        <v>53</v>
      </c>
    </row>
    <row r="4" spans="1:3">
      <c r="A4" s="3" t="s">
        <v>55</v>
      </c>
      <c r="B4" s="4" t="n">
        <v>229486261</v>
      </c>
      <c r="C4" s="4" t="n">
        <v>225047200</v>
      </c>
    </row>
    <row r="5" spans="1:3">
      <c r="A5" s="3" t="s">
        <v>56</v>
      </c>
      <c r="B5" s="4" t="n">
        <v>229486261</v>
      </c>
      <c r="C5" s="4" t="n">
        <v>225047200</v>
      </c>
    </row>
    <row r="6" spans="1:3">
      <c r="A6" s="3" t="s">
        <v>57</v>
      </c>
      <c r="B6" s="4" t="n">
        <v>1033333</v>
      </c>
      <c r="C6" s="4" t="n">
        <v>10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262</v>
      </c>
      <c r="B1" s="2" t="s">
        <v>1</v>
      </c>
    </row>
    <row r="2" spans="1:2">
      <c r="B2" s="2" t="s">
        <v>207</v>
      </c>
    </row>
    <row r="3" spans="1:2">
      <c r="A3" s="3" t="s">
        <v>263</v>
      </c>
      <c r="B3" s="7" t="n">
        <v>1128215</v>
      </c>
    </row>
    <row r="4" spans="1:2">
      <c r="A4" s="3" t="s">
        <v>264</v>
      </c>
      <c r="B4" s="4" t="n">
        <v>1128215</v>
      </c>
    </row>
    <row r="5" spans="1:2">
      <c r="A5" s="3" t="s">
        <v>265</v>
      </c>
      <c r="B5" s="4" t="n">
        <v>0</v>
      </c>
    </row>
    <row r="6" spans="1:2">
      <c r="A6" s="3" t="s">
        <v>266</v>
      </c>
      <c r="B6" s="4" t="n">
        <v>0</v>
      </c>
    </row>
    <row r="7" spans="1:2">
      <c r="A7" s="3" t="s">
        <v>265</v>
      </c>
      <c r="B7" s="4" t="n">
        <v>1128215</v>
      </c>
    </row>
    <row r="8" spans="1:2">
      <c r="A8" s="3" t="s">
        <v>266</v>
      </c>
      <c r="B8" s="4" t="n">
        <v>1128215</v>
      </c>
    </row>
    <row r="9" spans="1:2">
      <c r="A9" s="3" t="s">
        <v>267</v>
      </c>
      <c r="B9" s="4" t="n">
        <v>0</v>
      </c>
    </row>
    <row r="10" spans="1:2">
      <c r="A10" s="3" t="s">
        <v>268</v>
      </c>
      <c r="B10"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69</v>
      </c>
      <c r="B1" s="2" t="s">
        <v>1</v>
      </c>
      <c r="C1" s="2" t="s">
        <v>160</v>
      </c>
    </row>
    <row r="2" spans="1:3">
      <c r="B2" s="2" t="s">
        <v>2</v>
      </c>
      <c r="C2" s="2" t="s">
        <v>29</v>
      </c>
    </row>
    <row r="3" spans="1:3">
      <c r="A3" s="3" t="s">
        <v>270</v>
      </c>
      <c r="B3" s="7" t="n">
        <v>2918</v>
      </c>
    </row>
    <row r="4" spans="1:3">
      <c r="A4" s="3" t="s">
        <v>271</v>
      </c>
      <c r="B4" s="4" t="n">
        <v>0</v>
      </c>
    </row>
    <row r="5" spans="1:3">
      <c r="A5" s="3" t="s">
        <v>272</v>
      </c>
      <c r="B5" s="4" t="n">
        <v>-655</v>
      </c>
    </row>
    <row r="6" spans="1:3">
      <c r="A6" s="3" t="s">
        <v>273</v>
      </c>
      <c r="B6" s="7" t="n">
        <v>2263</v>
      </c>
    </row>
    <row r="7" spans="1:3">
      <c r="A7" s="3" t="s">
        <v>270</v>
      </c>
      <c r="C7" s="7" t="n">
        <v>1017</v>
      </c>
    </row>
    <row r="8" spans="1:3">
      <c r="A8" s="3" t="s">
        <v>271</v>
      </c>
      <c r="C8" s="4" t="n">
        <v>3157</v>
      </c>
    </row>
    <row r="9" spans="1:3">
      <c r="A9" s="3" t="s">
        <v>272</v>
      </c>
      <c r="C9" s="4" t="n">
        <v>-1256</v>
      </c>
    </row>
    <row r="10" spans="1:3">
      <c r="A10" s="3" t="s">
        <v>273</v>
      </c>
      <c r="C10" s="4" t="n">
        <v>2918</v>
      </c>
    </row>
    <row r="11" spans="1:3">
      <c r="A11" s="3" t="s">
        <v>274</v>
      </c>
      <c r="C11" s="4" t="n">
        <v>1594</v>
      </c>
    </row>
    <row r="12" spans="1:3">
      <c r="A12" s="3" t="s">
        <v>275</v>
      </c>
      <c r="C12" s="4" t="n">
        <v>0</v>
      </c>
    </row>
    <row r="13" spans="1:3">
      <c r="A13" s="3" t="s">
        <v>276</v>
      </c>
      <c r="C13" s="4" t="n">
        <v>-1594</v>
      </c>
    </row>
    <row r="14" spans="1:3">
      <c r="A14" s="3" t="s">
        <v>277</v>
      </c>
      <c r="C14" s="4" t="n">
        <v>0</v>
      </c>
    </row>
    <row r="15" spans="1:3">
      <c r="A15" s="3" t="s">
        <v>278</v>
      </c>
      <c r="C15" s="4" t="n">
        <v>2611</v>
      </c>
    </row>
    <row r="16" spans="1:3">
      <c r="A16" s="3" t="s">
        <v>279</v>
      </c>
      <c r="C16" s="4" t="n">
        <v>3157</v>
      </c>
    </row>
    <row r="17" spans="1:3">
      <c r="A17" s="3" t="s">
        <v>280</v>
      </c>
      <c r="C17" s="4" t="n">
        <v>-2850</v>
      </c>
    </row>
    <row r="18" spans="1:3">
      <c r="A18" s="3" t="s">
        <v>281</v>
      </c>
      <c r="C18" s="7" t="n">
        <v>29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82</v>
      </c>
      <c r="B1" s="2" t="s">
        <v>1</v>
      </c>
      <c r="C1" s="2" t="s">
        <v>160</v>
      </c>
    </row>
    <row r="2" spans="1:3">
      <c r="B2" s="2" t="s">
        <v>2</v>
      </c>
      <c r="C2" s="2" t="s">
        <v>29</v>
      </c>
    </row>
    <row r="3" spans="1:3">
      <c r="A3" s="6" t="s">
        <v>283</v>
      </c>
    </row>
    <row r="4" spans="1:3">
      <c r="A4" s="3" t="s">
        <v>284</v>
      </c>
      <c r="B4" s="7" t="n">
        <v>704053</v>
      </c>
    </row>
    <row r="5" spans="1:3">
      <c r="A5" s="3" t="s">
        <v>285</v>
      </c>
      <c r="B5" s="4" t="n">
        <v>0</v>
      </c>
    </row>
    <row r="6" spans="1:3">
      <c r="A6" s="3" t="s">
        <v>286</v>
      </c>
      <c r="B6" s="7" t="n">
        <v>704053</v>
      </c>
    </row>
    <row r="7" spans="1:3">
      <c r="A7" s="3" t="s">
        <v>284</v>
      </c>
      <c r="C7" s="7" t="n">
        <v>942723</v>
      </c>
    </row>
    <row r="8" spans="1:3">
      <c r="A8" s="3" t="s">
        <v>285</v>
      </c>
      <c r="C8" s="4" t="n">
        <v>-238670</v>
      </c>
    </row>
    <row r="9" spans="1:3">
      <c r="A9" s="3" t="s">
        <v>286</v>
      </c>
      <c r="C9" s="7" t="n">
        <v>7040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07</v>
      </c>
    </row>
    <row r="3" spans="1:2">
      <c r="A3" s="3" t="s">
        <v>288</v>
      </c>
      <c r="B3" s="7" t="n">
        <v>17610000</v>
      </c>
    </row>
    <row r="4" spans="1:2">
      <c r="A4" s="3" t="s">
        <v>289</v>
      </c>
      <c r="B4" s="11" t="n">
        <v>0.12</v>
      </c>
    </row>
    <row r="5" spans="1:2">
      <c r="A5" s="3" t="s">
        <v>290</v>
      </c>
      <c r="B5" s="7" t="n">
        <v>5260000</v>
      </c>
    </row>
    <row r="6" spans="1:2">
      <c r="A6" s="3" t="s">
        <v>291</v>
      </c>
      <c r="B6" s="11" t="n">
        <v>0.14</v>
      </c>
    </row>
    <row r="7" spans="1:2">
      <c r="A7" s="3" t="s">
        <v>292</v>
      </c>
      <c r="B7" s="7" t="n">
        <v>-1050000</v>
      </c>
    </row>
    <row r="8" spans="1:2">
      <c r="A8" s="3" t="s">
        <v>293</v>
      </c>
      <c r="B8" s="11" t="n">
        <v>0.24</v>
      </c>
    </row>
    <row r="9" spans="1:2">
      <c r="A9" s="3" t="s">
        <v>294</v>
      </c>
      <c r="B9" s="7" t="n">
        <v>21820000</v>
      </c>
    </row>
    <row r="10" spans="1:2">
      <c r="A10" s="3" t="s">
        <v>295</v>
      </c>
      <c r="B10" s="11" t="n">
        <v>0.11</v>
      </c>
    </row>
    <row r="11" spans="1:2">
      <c r="A11" s="3" t="s">
        <v>296</v>
      </c>
      <c r="B11" s="7" t="n">
        <v>5350000</v>
      </c>
    </row>
    <row r="12" spans="1:2">
      <c r="A12" s="3" t="s">
        <v>297</v>
      </c>
      <c r="B12" s="11" t="n">
        <v>0.38</v>
      </c>
    </row>
    <row r="13" spans="1:2">
      <c r="A13" s="3" t="s">
        <v>298</v>
      </c>
      <c r="B13" s="7" t="n">
        <v>-3260000</v>
      </c>
    </row>
    <row r="14" spans="1:2">
      <c r="A14" s="3" t="s">
        <v>299</v>
      </c>
      <c r="B14" s="11" t="n">
        <v>0.08</v>
      </c>
    </row>
    <row r="15" spans="1:2">
      <c r="A15" s="3" t="s">
        <v>300</v>
      </c>
      <c r="B15" s="7" t="n">
        <v>-125000</v>
      </c>
    </row>
    <row r="16" spans="1:2">
      <c r="A16" s="3" t="s">
        <v>301</v>
      </c>
      <c r="B16" s="11" t="n">
        <v>0.08</v>
      </c>
    </row>
    <row r="17" spans="1:2">
      <c r="A17" s="3" t="s">
        <v>302</v>
      </c>
      <c r="B17" s="7" t="n">
        <v>23785000</v>
      </c>
    </row>
    <row r="18" spans="1:2">
      <c r="A18" s="3" t="s">
        <v>303</v>
      </c>
      <c r="B18" s="11" t="n">
        <v>0.18</v>
      </c>
    </row>
    <row r="19" spans="1:2">
      <c r="A19" s="3" t="s">
        <v>304</v>
      </c>
      <c r="B19" s="7" t="n">
        <v>22496000</v>
      </c>
    </row>
    <row r="20" spans="1:2">
      <c r="A20" s="3" t="s">
        <v>305</v>
      </c>
      <c r="B20" s="11" t="n">
        <v>0.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07</v>
      </c>
    </row>
    <row r="3" spans="1:2">
      <c r="A3" s="3" t="s">
        <v>307</v>
      </c>
      <c r="B3" s="7" t="n">
        <v>50000</v>
      </c>
    </row>
    <row r="4" spans="1:2">
      <c r="A4" s="3" t="s">
        <v>308</v>
      </c>
      <c r="B4" s="7" t="n">
        <v>50000</v>
      </c>
    </row>
    <row r="5" spans="1:2">
      <c r="A5" s="3" t="s">
        <v>309</v>
      </c>
      <c r="B5" s="12" t="n">
        <v>0.12</v>
      </c>
    </row>
    <row r="6" spans="1:2">
      <c r="A6" s="3" t="s">
        <v>310</v>
      </c>
      <c r="B6" s="7" t="n">
        <v>400000</v>
      </c>
    </row>
    <row r="7" spans="1:2">
      <c r="A7" s="3" t="s">
        <v>311</v>
      </c>
      <c r="B7" s="7" t="n">
        <v>400000</v>
      </c>
    </row>
    <row r="8" spans="1:2">
      <c r="A8" s="3" t="s">
        <v>312</v>
      </c>
      <c r="B8" s="12" t="n">
        <v>0.07000000000000001</v>
      </c>
    </row>
    <row r="9" spans="1:2">
      <c r="A9" s="3" t="s">
        <v>313</v>
      </c>
      <c r="B9" s="7" t="n">
        <v>1000000</v>
      </c>
    </row>
    <row r="10" spans="1:2">
      <c r="A10" s="3" t="s">
        <v>314</v>
      </c>
      <c r="B10" s="7" t="n">
        <v>1000000</v>
      </c>
    </row>
    <row r="11" spans="1:2">
      <c r="A11" s="3" t="s">
        <v>315</v>
      </c>
      <c r="B11" s="12" t="n">
        <v>0.1</v>
      </c>
    </row>
    <row r="12" spans="1:2">
      <c r="A12" s="3" t="s">
        <v>316</v>
      </c>
      <c r="B12" s="7" t="n">
        <v>3375000</v>
      </c>
    </row>
    <row r="13" spans="1:2">
      <c r="A13" s="3" t="s">
        <v>317</v>
      </c>
      <c r="B13" s="7" t="n">
        <v>3375000</v>
      </c>
    </row>
    <row r="14" spans="1:2">
      <c r="A14" s="3" t="s">
        <v>318</v>
      </c>
      <c r="B14" s="12" t="n">
        <v>0.12</v>
      </c>
    </row>
    <row r="15" spans="1:2">
      <c r="A15" s="3" t="s">
        <v>319</v>
      </c>
      <c r="B15" s="7" t="n">
        <v>200000</v>
      </c>
    </row>
    <row r="16" spans="1:2">
      <c r="A16" s="3" t="s">
        <v>320</v>
      </c>
      <c r="B16" s="7" t="n">
        <v>200000</v>
      </c>
    </row>
    <row r="17" spans="1:2">
      <c r="A17" s="3" t="s">
        <v>321</v>
      </c>
      <c r="B17" s="12" t="n">
        <v>0.1</v>
      </c>
    </row>
    <row r="18" spans="1:2">
      <c r="A18" s="3" t="s">
        <v>322</v>
      </c>
      <c r="B18" s="7" t="n">
        <v>3450000</v>
      </c>
    </row>
    <row r="19" spans="1:2">
      <c r="A19" s="3" t="s">
        <v>323</v>
      </c>
      <c r="B19" s="7" t="n">
        <v>3450000</v>
      </c>
    </row>
    <row r="20" spans="1:2">
      <c r="A20" s="3" t="s">
        <v>324</v>
      </c>
      <c r="B20" s="12" t="n">
        <v>0.14</v>
      </c>
    </row>
    <row r="21" spans="1:2">
      <c r="A21" s="3" t="s">
        <v>325</v>
      </c>
      <c r="B21" s="7" t="n">
        <v>400000</v>
      </c>
    </row>
    <row r="22" spans="1:2">
      <c r="A22" s="3" t="s">
        <v>326</v>
      </c>
      <c r="B22" s="7" t="n">
        <v>400000</v>
      </c>
    </row>
    <row r="23" spans="1:2">
      <c r="A23" s="3" t="s">
        <v>327</v>
      </c>
      <c r="B23" s="12" t="n">
        <v>0.115</v>
      </c>
    </row>
    <row r="24" spans="1:2">
      <c r="A24" s="3" t="s">
        <v>328</v>
      </c>
      <c r="B24" s="7" t="n">
        <v>4300000</v>
      </c>
    </row>
    <row r="25" spans="1:2">
      <c r="A25" s="3" t="s">
        <v>329</v>
      </c>
      <c r="B25" s="7" t="n">
        <v>4300000</v>
      </c>
    </row>
    <row r="26" spans="1:2">
      <c r="A26" s="3" t="s">
        <v>330</v>
      </c>
      <c r="B26" s="12" t="n">
        <v>0.1</v>
      </c>
    </row>
    <row r="27" spans="1:2">
      <c r="A27" s="3" t="s">
        <v>331</v>
      </c>
      <c r="B27" s="7" t="n">
        <v>4860000</v>
      </c>
    </row>
    <row r="28" spans="1:2">
      <c r="A28" s="3" t="s">
        <v>332</v>
      </c>
      <c r="B28" s="7" t="n">
        <v>4711000</v>
      </c>
    </row>
    <row r="29" spans="1:2">
      <c r="A29" s="3" t="s">
        <v>333</v>
      </c>
      <c r="B29" s="12" t="n">
        <v>0.13</v>
      </c>
    </row>
    <row r="30" spans="1:2">
      <c r="A30" s="3" t="s">
        <v>334</v>
      </c>
      <c r="B30" s="7" t="n">
        <v>400000</v>
      </c>
    </row>
    <row r="31" spans="1:2">
      <c r="A31" s="3" t="s">
        <v>335</v>
      </c>
      <c r="B31" s="7" t="n">
        <v>240000</v>
      </c>
    </row>
    <row r="32" spans="1:2">
      <c r="A32" s="3" t="s">
        <v>336</v>
      </c>
      <c r="B32" s="12" t="n">
        <v>0.2</v>
      </c>
    </row>
    <row r="33" spans="1:2">
      <c r="A33" s="3" t="s">
        <v>337</v>
      </c>
      <c r="B33" s="7" t="n">
        <v>5100000</v>
      </c>
    </row>
    <row r="34" spans="1:2">
      <c r="A34" s="3" t="s">
        <v>338</v>
      </c>
      <c r="B34" s="7" t="n">
        <v>4120000</v>
      </c>
    </row>
    <row r="35" spans="1:2">
      <c r="A35" s="3" t="s">
        <v>339</v>
      </c>
      <c r="B35" s="12" t="n">
        <v>0.37</v>
      </c>
    </row>
    <row r="36" spans="1:2">
      <c r="A36" s="3" t="s">
        <v>340</v>
      </c>
      <c r="B36" s="7" t="n">
        <v>250000</v>
      </c>
    </row>
    <row r="37" spans="1:2">
      <c r="A37" s="3" t="s">
        <v>341</v>
      </c>
      <c r="B37" s="7" t="n">
        <v>250000</v>
      </c>
    </row>
    <row r="38" spans="1:2">
      <c r="A38" s="3" t="s">
        <v>342</v>
      </c>
      <c r="B38" s="12" t="n">
        <v>0.6</v>
      </c>
    </row>
    <row r="39" spans="1:2">
      <c r="A39" s="3" t="s">
        <v>343</v>
      </c>
      <c r="B39" s="7" t="n">
        <v>23785000</v>
      </c>
    </row>
    <row r="40" spans="1:2">
      <c r="A40" s="3" t="s">
        <v>344</v>
      </c>
      <c r="B40" s="7" t="n">
        <v>2249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346</v>
      </c>
    </row>
    <row r="3" spans="1:2">
      <c r="A3" s="3" t="s">
        <v>347</v>
      </c>
      <c r="B3" s="3" t="s">
        <v>348</v>
      </c>
    </row>
    <row r="4" spans="1:2">
      <c r="A4" s="3" t="s">
        <v>349</v>
      </c>
      <c r="B4" s="3" t="s">
        <v>350</v>
      </c>
    </row>
    <row r="5" spans="1:2">
      <c r="A5" s="3" t="s">
        <v>351</v>
      </c>
      <c r="B5" s="4" t="n">
        <v>5</v>
      </c>
    </row>
    <row r="6" spans="1:2">
      <c r="A6" s="3" t="s">
        <v>352</v>
      </c>
      <c r="B6" s="4" t="n">
        <v>5</v>
      </c>
    </row>
    <row r="7" spans="1:2">
      <c r="A7" s="3" t="s">
        <v>353</v>
      </c>
      <c r="B7" s="3" t="s">
        <v>354</v>
      </c>
    </row>
    <row r="8" spans="1:2">
      <c r="A8" s="3" t="s">
        <v>355</v>
      </c>
      <c r="B8" s="3" t="s">
        <v>356</v>
      </c>
    </row>
    <row r="9" spans="1:2">
      <c r="A9" s="3" t="s">
        <v>357</v>
      </c>
      <c r="B9" s="3" t="s">
        <v>358</v>
      </c>
    </row>
    <row r="10" spans="1:2">
      <c r="A10" s="3" t="s">
        <v>359</v>
      </c>
      <c r="B10" s="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60</v>
      </c>
      <c r="B1" s="2" t="s">
        <v>1</v>
      </c>
    </row>
    <row r="2" spans="1:2">
      <c r="B2" s="2" t="s">
        <v>207</v>
      </c>
    </row>
    <row r="3" spans="1:2">
      <c r="A3" s="3" t="s">
        <v>361</v>
      </c>
      <c r="B3" s="7" t="n">
        <v>1033333</v>
      </c>
    </row>
    <row r="4" spans="1:2">
      <c r="A4" s="3" t="s">
        <v>362</v>
      </c>
      <c r="B4" s="4" t="n">
        <v>1264194</v>
      </c>
    </row>
    <row r="5" spans="1:2">
      <c r="A5" s="3" t="s">
        <v>363</v>
      </c>
      <c r="B5" s="4" t="n">
        <v>1033333</v>
      </c>
    </row>
    <row r="6" spans="1:2">
      <c r="A6" s="3" t="s">
        <v>364</v>
      </c>
      <c r="B6" s="7" t="n">
        <v>12641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65</v>
      </c>
      <c r="B1" s="2" t="s">
        <v>1</v>
      </c>
      <c r="C1" s="2" t="s">
        <v>160</v>
      </c>
    </row>
    <row r="2" spans="1:3">
      <c r="B2" s="2" t="s">
        <v>2</v>
      </c>
      <c r="C2" s="2" t="s">
        <v>29</v>
      </c>
    </row>
    <row r="3" spans="1:3">
      <c r="A3" s="3" t="s">
        <v>366</v>
      </c>
      <c r="B3" s="7" t="n">
        <v>0</v>
      </c>
    </row>
    <row r="4" spans="1:3">
      <c r="A4" s="3" t="s">
        <v>367</v>
      </c>
      <c r="B4" s="4" t="n">
        <v>2263</v>
      </c>
    </row>
    <row r="5" spans="1:3">
      <c r="A5" s="3" t="s">
        <v>368</v>
      </c>
      <c r="B5" s="4" t="n">
        <v>2263</v>
      </c>
    </row>
    <row r="6" spans="1:3">
      <c r="A6" s="3" t="s">
        <v>369</v>
      </c>
      <c r="B6" s="4" t="n">
        <v>704053</v>
      </c>
    </row>
    <row r="7" spans="1:3">
      <c r="A7" s="3" t="s">
        <v>370</v>
      </c>
      <c r="B7" s="4" t="n">
        <v>0</v>
      </c>
    </row>
    <row r="8" spans="1:3">
      <c r="A8" s="3" t="s">
        <v>371</v>
      </c>
      <c r="B8" s="4" t="n">
        <v>704053</v>
      </c>
    </row>
    <row r="9" spans="1:3">
      <c r="A9" s="3" t="s">
        <v>372</v>
      </c>
      <c r="B9" s="4" t="n">
        <v>704053</v>
      </c>
    </row>
    <row r="10" spans="1:3">
      <c r="A10" s="3" t="s">
        <v>373</v>
      </c>
      <c r="B10" s="4" t="n">
        <v>2263</v>
      </c>
    </row>
    <row r="11" spans="1:3">
      <c r="A11" s="3" t="s">
        <v>374</v>
      </c>
      <c r="B11" s="7" t="n">
        <v>706316</v>
      </c>
    </row>
    <row r="12" spans="1:3">
      <c r="A12" s="3" t="s">
        <v>366</v>
      </c>
      <c r="C12" s="7" t="n">
        <v>0</v>
      </c>
    </row>
    <row r="13" spans="1:3">
      <c r="A13" s="3" t="s">
        <v>367</v>
      </c>
      <c r="C13" s="4" t="n">
        <v>2918</v>
      </c>
    </row>
    <row r="14" spans="1:3">
      <c r="A14" s="3" t="s">
        <v>368</v>
      </c>
      <c r="C14" s="4" t="n">
        <v>2918</v>
      </c>
    </row>
    <row r="15" spans="1:3">
      <c r="A15" s="3" t="s">
        <v>369</v>
      </c>
      <c r="C15" s="4" t="n">
        <v>704053</v>
      </c>
    </row>
    <row r="16" spans="1:3">
      <c r="A16" s="3" t="s">
        <v>370</v>
      </c>
      <c r="C16" s="4" t="n">
        <v>0</v>
      </c>
    </row>
    <row r="17" spans="1:3">
      <c r="A17" s="3" t="s">
        <v>371</v>
      </c>
      <c r="C17" s="4" t="n">
        <v>704053</v>
      </c>
    </row>
    <row r="18" spans="1:3">
      <c r="A18" s="3" t="s">
        <v>372</v>
      </c>
      <c r="C18" s="4" t="n">
        <v>704053</v>
      </c>
    </row>
    <row r="19" spans="1:3">
      <c r="A19" s="3" t="s">
        <v>373</v>
      </c>
      <c r="C19" s="4" t="n">
        <v>2918</v>
      </c>
    </row>
    <row r="20" spans="1:3">
      <c r="A20" s="3" t="s">
        <v>374</v>
      </c>
      <c r="C20" s="7" t="n">
        <v>7069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0</v>
      </c>
    </row>
    <row r="3" spans="1:3">
      <c r="A3" s="3" t="s">
        <v>96</v>
      </c>
      <c r="B3" s="7" t="n">
        <v>0</v>
      </c>
      <c r="C3" s="7" t="n">
        <v>0</v>
      </c>
    </row>
    <row r="4" spans="1:3">
      <c r="A4" s="3" t="s">
        <v>376</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6" t="s">
        <v>61</v>
      </c>
    </row>
    <row r="4" spans="1:5">
      <c r="A4" s="3" t="s">
        <v>62</v>
      </c>
      <c r="B4" s="7" t="n">
        <v>380</v>
      </c>
      <c r="C4" s="7" t="n">
        <v>1116</v>
      </c>
      <c r="D4" s="7" t="n">
        <v>655</v>
      </c>
      <c r="E4" s="7" t="n">
        <v>2180</v>
      </c>
    </row>
    <row r="5" spans="1:5">
      <c r="A5" s="3" t="s">
        <v>63</v>
      </c>
      <c r="B5" s="4" t="n">
        <v>47067</v>
      </c>
      <c r="C5" s="4" t="n">
        <v>32933</v>
      </c>
      <c r="D5" s="4" t="n">
        <v>73467</v>
      </c>
      <c r="E5" s="4" t="n">
        <v>58433</v>
      </c>
    </row>
    <row r="6" spans="1:5">
      <c r="A6" s="3" t="s">
        <v>64</v>
      </c>
      <c r="B6" s="4" t="n">
        <v>129814</v>
      </c>
      <c r="C6" s="4" t="n">
        <v>304499</v>
      </c>
      <c r="D6" s="4" t="n">
        <v>144339</v>
      </c>
      <c r="E6" s="4" t="n">
        <v>816788</v>
      </c>
    </row>
    <row r="7" spans="1:5">
      <c r="A7" s="3" t="s">
        <v>65</v>
      </c>
      <c r="B7" s="4" t="n">
        <v>62442</v>
      </c>
      <c r="C7" s="4" t="n">
        <v>30000</v>
      </c>
      <c r="D7" s="4" t="n">
        <v>120864</v>
      </c>
      <c r="E7" s="4" t="n">
        <v>108986</v>
      </c>
    </row>
    <row r="8" spans="1:5">
      <c r="A8" s="3" t="s">
        <v>66</v>
      </c>
      <c r="B8" s="4" t="n">
        <v>7136</v>
      </c>
      <c r="C8" s="4" t="n">
        <v>8478</v>
      </c>
      <c r="D8" s="4" t="n">
        <v>14327</v>
      </c>
      <c r="E8" s="4" t="n">
        <v>17029</v>
      </c>
    </row>
    <row r="9" spans="1:5">
      <c r="A9" s="3" t="s">
        <v>67</v>
      </c>
      <c r="B9" s="4" t="n">
        <v>38397</v>
      </c>
      <c r="C9" s="4" t="n">
        <v>42033</v>
      </c>
      <c r="D9" s="4" t="n">
        <v>41042</v>
      </c>
      <c r="E9" s="4" t="n">
        <v>68302</v>
      </c>
    </row>
    <row r="10" spans="1:5">
      <c r="A10" s="3" t="s">
        <v>68</v>
      </c>
      <c r="B10" s="4" t="n">
        <v>155184</v>
      </c>
      <c r="C10" s="4" t="n">
        <v>116086</v>
      </c>
      <c r="D10" s="4" t="n">
        <v>306827</v>
      </c>
      <c r="E10" s="4" t="n">
        <v>232010</v>
      </c>
    </row>
    <row r="11" spans="1:5">
      <c r="A11" s="3" t="s">
        <v>69</v>
      </c>
      <c r="B11" s="4" t="n">
        <v>81939</v>
      </c>
      <c r="C11" s="4" t="n">
        <v>22047</v>
      </c>
      <c r="D11" s="4" t="n">
        <v>1157907</v>
      </c>
      <c r="E11" s="4" t="n">
        <v>417860</v>
      </c>
    </row>
    <row r="12" spans="1:5">
      <c r="A12" s="3" t="s">
        <v>70</v>
      </c>
      <c r="B12" s="4" t="n">
        <v>21480</v>
      </c>
      <c r="C12" s="4" t="n">
        <v>12049</v>
      </c>
      <c r="D12" s="4" t="n">
        <v>43157</v>
      </c>
      <c r="E12" s="4" t="n">
        <v>28046</v>
      </c>
    </row>
    <row r="13" spans="1:5">
      <c r="A13" s="3" t="s">
        <v>71</v>
      </c>
      <c r="B13" s="4" t="n">
        <v>-543839</v>
      </c>
      <c r="C13" s="4" t="n">
        <v>-569241</v>
      </c>
      <c r="D13" s="4" t="n">
        <v>-1902585</v>
      </c>
      <c r="E13" s="4" t="n">
        <v>-1749634</v>
      </c>
    </row>
    <row r="14" spans="1:5">
      <c r="A14" s="3" t="s">
        <v>72</v>
      </c>
      <c r="B14" s="4" t="n">
        <v>16714</v>
      </c>
      <c r="C14" s="4" t="n">
        <v>894</v>
      </c>
      <c r="D14" s="4" t="n">
        <v>37176</v>
      </c>
      <c r="E14" s="4" t="n">
        <v>1031</v>
      </c>
    </row>
    <row r="15" spans="1:5">
      <c r="A15" s="3" t="s">
        <v>73</v>
      </c>
      <c r="B15" s="4" t="n">
        <v>-527125</v>
      </c>
      <c r="C15" s="4" t="n">
        <v>-568347</v>
      </c>
      <c r="D15" s="4" t="n">
        <v>-1865409</v>
      </c>
      <c r="E15" s="4" t="n">
        <v>-1748603</v>
      </c>
    </row>
    <row r="16" spans="1:5">
      <c r="A16" s="3" t="s">
        <v>74</v>
      </c>
      <c r="B16" s="4" t="n">
        <v>36822</v>
      </c>
      <c r="C16" s="4" t="n">
        <v>72229</v>
      </c>
      <c r="D16" s="4" t="n">
        <v>47340</v>
      </c>
      <c r="E16" s="4" t="n">
        <v>171389</v>
      </c>
    </row>
    <row r="17" spans="1:5">
      <c r="A17" s="3" t="s">
        <v>75</v>
      </c>
      <c r="B17" s="7" t="n">
        <v>-490303</v>
      </c>
      <c r="C17" s="7" t="n">
        <v>-496118</v>
      </c>
      <c r="D17" s="7" t="n">
        <v>-1818069</v>
      </c>
      <c r="E17" s="7" t="n">
        <v>-1577214</v>
      </c>
    </row>
    <row r="18" spans="1:5">
      <c r="A18" s="3" t="s">
        <v>76</v>
      </c>
      <c r="B18" s="7" t="n">
        <v>0</v>
      </c>
      <c r="C18" s="7" t="n">
        <v>0</v>
      </c>
      <c r="D18" s="8" t="n">
        <v>-0.01</v>
      </c>
      <c r="E18" s="8" t="n">
        <v>-0.01</v>
      </c>
    </row>
    <row r="19" spans="1:5">
      <c r="A19" s="3" t="s">
        <v>77</v>
      </c>
      <c r="B19" s="4" t="n">
        <v>229425162</v>
      </c>
      <c r="C19" s="4" t="n">
        <v>225047200</v>
      </c>
      <c r="D19" s="4" t="n">
        <v>227869722</v>
      </c>
      <c r="E19" s="4" t="n">
        <v>225047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6" t="s">
        <v>79</v>
      </c>
    </row>
    <row r="4" spans="1:3">
      <c r="A4" s="3" t="s">
        <v>80</v>
      </c>
      <c r="B4" s="7" t="n">
        <v>-1865409</v>
      </c>
      <c r="C4" s="7" t="n">
        <v>-1748603</v>
      </c>
    </row>
    <row r="5" spans="1:3">
      <c r="A5" s="6" t="s">
        <v>81</v>
      </c>
    </row>
    <row r="6" spans="1:3">
      <c r="A6" s="3" t="s">
        <v>62</v>
      </c>
      <c r="B6" s="4" t="n">
        <v>655</v>
      </c>
      <c r="C6" s="4" t="n">
        <v>2180</v>
      </c>
    </row>
    <row r="7" spans="1:3">
      <c r="A7" s="3" t="s">
        <v>69</v>
      </c>
      <c r="B7" s="4" t="n">
        <v>1157907</v>
      </c>
      <c r="C7" s="4" t="n">
        <v>417860</v>
      </c>
    </row>
    <row r="8" spans="1:3">
      <c r="A8" s="6" t="s">
        <v>82</v>
      </c>
    </row>
    <row r="9" spans="1:3">
      <c r="A9" s="3" t="s">
        <v>83</v>
      </c>
      <c r="B9" s="4" t="n">
        <v>17714</v>
      </c>
      <c r="C9" s="4" t="n">
        <v>68466</v>
      </c>
    </row>
    <row r="10" spans="1:3">
      <c r="A10" s="3" t="s">
        <v>84</v>
      </c>
      <c r="B10" s="4" t="n">
        <v>-4349</v>
      </c>
      <c r="C10" s="4" t="n">
        <v>-149208</v>
      </c>
    </row>
    <row r="11" spans="1:3">
      <c r="A11" s="3" t="s">
        <v>85</v>
      </c>
      <c r="B11" s="4" t="n">
        <v>-693482</v>
      </c>
      <c r="C11" s="4" t="n">
        <v>-1409305</v>
      </c>
    </row>
    <row r="12" spans="1:3">
      <c r="A12" s="6" t="s">
        <v>86</v>
      </c>
    </row>
    <row r="13" spans="1:3">
      <c r="A13" s="3" t="s">
        <v>87</v>
      </c>
      <c r="B13" s="4" t="n">
        <v>0</v>
      </c>
      <c r="C13" s="4" t="n">
        <v>-3157</v>
      </c>
    </row>
    <row r="14" spans="1:3">
      <c r="A14" s="3" t="s">
        <v>88</v>
      </c>
      <c r="B14" s="4" t="n">
        <v>0</v>
      </c>
      <c r="C14" s="4" t="n">
        <v>-3157</v>
      </c>
    </row>
    <row r="15" spans="1:3">
      <c r="A15" s="6" t="s">
        <v>89</v>
      </c>
    </row>
    <row r="16" spans="1:3">
      <c r="A16" s="3" t="s">
        <v>90</v>
      </c>
      <c r="B16" s="4" t="n">
        <v>261375</v>
      </c>
      <c r="C16" s="4" t="n">
        <v>0</v>
      </c>
    </row>
    <row r="17" spans="1:3">
      <c r="A17" s="3" t="s">
        <v>91</v>
      </c>
      <c r="B17" s="4" t="n">
        <v>192768</v>
      </c>
      <c r="C17" s="4" t="n">
        <v>0</v>
      </c>
    </row>
    <row r="18" spans="1:3">
      <c r="A18" s="3" t="s">
        <v>39</v>
      </c>
      <c r="B18" s="4" t="n">
        <v>752320</v>
      </c>
      <c r="C18" s="4" t="n">
        <v>0</v>
      </c>
    </row>
    <row r="19" spans="1:3">
      <c r="A19" s="3" t="s">
        <v>92</v>
      </c>
      <c r="B19" s="4" t="n">
        <v>1206463</v>
      </c>
      <c r="C19" s="4" t="n">
        <v>0</v>
      </c>
    </row>
    <row r="20" spans="1:3">
      <c r="A20" s="3" t="s">
        <v>93</v>
      </c>
      <c r="B20" s="4" t="n">
        <v>512981</v>
      </c>
      <c r="C20" s="4" t="n">
        <v>-1412462</v>
      </c>
    </row>
    <row r="21" spans="1:3">
      <c r="A21" s="3" t="s">
        <v>94</v>
      </c>
      <c r="B21" s="4" t="n">
        <v>615234</v>
      </c>
      <c r="C21" s="4" t="n">
        <v>2249676</v>
      </c>
    </row>
    <row r="22" spans="1:3">
      <c r="A22" s="3" t="s">
        <v>95</v>
      </c>
      <c r="B22" s="4" t="n">
        <v>1128215</v>
      </c>
      <c r="C22" s="4" t="n">
        <v>837214</v>
      </c>
    </row>
    <row r="23" spans="1:3">
      <c r="A23" s="3" t="s">
        <v>96</v>
      </c>
      <c r="B23" s="4" t="n">
        <v>0</v>
      </c>
      <c r="C23" s="4" t="n">
        <v>0</v>
      </c>
    </row>
    <row r="24" spans="1:3">
      <c r="A24" s="3" t="s">
        <v>97</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5"/>
    <col customWidth="1" max="2" min="2" width="23"/>
    <col customWidth="1" max="3" min="3" width="36"/>
    <col customWidth="1" max="4" min="4" width="24"/>
    <col customWidth="1" max="5" min="5" width="46"/>
    <col customWidth="1" max="6" min="6" width="17"/>
    <col customWidth="1" max="7" min="7" width="35"/>
    <col customWidth="1" max="8" min="8" width="49"/>
    <col customWidth="1" max="9" min="9" width="12"/>
  </cols>
  <sheetData>
    <row r="1" spans="1:9">
      <c r="A1" s="1" t="s">
        <v>98</v>
      </c>
      <c r="B1" s="2" t="s">
        <v>99</v>
      </c>
      <c r="C1" s="2" t="s">
        <v>100</v>
      </c>
      <c r="D1" s="2" t="s">
        <v>101</v>
      </c>
      <c r="E1" s="2" t="s">
        <v>102</v>
      </c>
      <c r="F1" s="2" t="s">
        <v>103</v>
      </c>
      <c r="G1" s="2" t="s">
        <v>104</v>
      </c>
      <c r="H1" s="2" t="s">
        <v>105</v>
      </c>
      <c r="I1" s="2" t="s">
        <v>106</v>
      </c>
    </row>
    <row r="2" spans="1:9">
      <c r="A2" s="3" t="s">
        <v>107</v>
      </c>
      <c r="B2" s="7" t="n">
        <v>91142335</v>
      </c>
      <c r="C2" s="7" t="n">
        <v>6375237</v>
      </c>
      <c r="D2" s="7" t="n">
        <v>-1264194</v>
      </c>
      <c r="E2" s="7" t="n">
        <v>-853400</v>
      </c>
      <c r="F2" s="7" t="n">
        <v>-91338182</v>
      </c>
      <c r="G2" s="7" t="n">
        <v>4061796</v>
      </c>
      <c r="H2" s="7" t="n">
        <v>-966588</v>
      </c>
      <c r="I2" s="7" t="n">
        <v>3095208</v>
      </c>
    </row>
    <row r="3" spans="1:9">
      <c r="A3" s="3" t="s">
        <v>108</v>
      </c>
      <c r="B3" s="4" t="n">
        <v>225047200</v>
      </c>
    </row>
    <row r="4" spans="1:9">
      <c r="A4" s="3" t="s">
        <v>69</v>
      </c>
      <c r="C4" s="4" t="n">
        <v>469434</v>
      </c>
      <c r="G4" s="4" t="n">
        <v>469434</v>
      </c>
      <c r="I4" s="4" t="n">
        <v>469434</v>
      </c>
    </row>
    <row r="5" spans="1:9">
      <c r="A5" s="3" t="s">
        <v>80</v>
      </c>
      <c r="F5" s="4" t="n">
        <v>-2108428</v>
      </c>
      <c r="G5" s="4" t="n">
        <v>-2108428</v>
      </c>
      <c r="H5" s="4" t="n">
        <v>-124135</v>
      </c>
      <c r="I5" s="4" t="n">
        <v>-2232563</v>
      </c>
    </row>
    <row r="6" spans="1:9">
      <c r="A6" s="3" t="s">
        <v>109</v>
      </c>
      <c r="B6" s="7" t="n">
        <v>91142335</v>
      </c>
      <c r="C6" s="4" t="n">
        <v>6844671</v>
      </c>
      <c r="D6" s="4" t="n">
        <v>-1264194</v>
      </c>
      <c r="E6" s="4" t="n">
        <v>-853400</v>
      </c>
      <c r="F6" s="4" t="n">
        <v>-93446610</v>
      </c>
      <c r="G6" s="4" t="n">
        <v>2422802</v>
      </c>
      <c r="H6" s="4" t="n">
        <v>-1090723</v>
      </c>
      <c r="I6" s="4" t="n">
        <v>1332079</v>
      </c>
    </row>
    <row r="7" spans="1:9">
      <c r="A7" s="3" t="s">
        <v>110</v>
      </c>
      <c r="B7" s="4" t="n">
        <v>225047200</v>
      </c>
    </row>
    <row r="8" spans="1:9">
      <c r="A8" s="3" t="s">
        <v>111</v>
      </c>
      <c r="B8" s="7" t="n">
        <v>261375</v>
      </c>
      <c r="G8" s="4" t="n">
        <v>261375</v>
      </c>
      <c r="I8" s="4" t="n">
        <v>261375</v>
      </c>
    </row>
    <row r="9" spans="1:9">
      <c r="A9" s="3" t="s">
        <v>112</v>
      </c>
      <c r="B9" s="4" t="n">
        <v>1179061</v>
      </c>
    </row>
    <row r="10" spans="1:9">
      <c r="A10" s="3" t="s">
        <v>113</v>
      </c>
      <c r="B10" s="7" t="n">
        <v>409545</v>
      </c>
      <c r="C10" s="4" t="n">
        <v>-216777</v>
      </c>
      <c r="G10" s="4" t="n">
        <v>192768</v>
      </c>
      <c r="I10" s="4" t="n">
        <v>192768</v>
      </c>
    </row>
    <row r="11" spans="1:9">
      <c r="A11" s="3" t="s">
        <v>114</v>
      </c>
      <c r="B11" s="4" t="n">
        <v>3260000</v>
      </c>
    </row>
    <row r="12" spans="1:9">
      <c r="A12" s="3" t="s">
        <v>69</v>
      </c>
      <c r="C12" s="4" t="n">
        <v>1157907</v>
      </c>
      <c r="G12" s="4" t="n">
        <v>1157907</v>
      </c>
      <c r="I12" s="4" t="n">
        <v>1157907</v>
      </c>
    </row>
    <row r="13" spans="1:9">
      <c r="A13" s="3" t="s">
        <v>80</v>
      </c>
      <c r="F13" s="4" t="n">
        <v>-1818069</v>
      </c>
      <c r="G13" s="4" t="n">
        <v>-1818069</v>
      </c>
      <c r="H13" s="4" t="n">
        <v>-47340</v>
      </c>
      <c r="I13" s="4" t="n">
        <v>-1865409</v>
      </c>
    </row>
    <row r="14" spans="1:9">
      <c r="A14" s="3" t="s">
        <v>115</v>
      </c>
      <c r="B14" s="7" t="n">
        <v>91813255</v>
      </c>
      <c r="C14" s="7" t="n">
        <v>7785801</v>
      </c>
      <c r="D14" s="7" t="n">
        <v>-1264194</v>
      </c>
      <c r="E14" s="7" t="n">
        <v>-853400</v>
      </c>
      <c r="F14" s="7" t="n">
        <v>-95264679</v>
      </c>
      <c r="G14" s="7" t="n">
        <v>2216783</v>
      </c>
      <c r="H14" s="7" t="n">
        <v>-1138063</v>
      </c>
      <c r="I14" s="7" t="n">
        <v>1078720</v>
      </c>
    </row>
    <row r="15" spans="1:9">
      <c r="A15" s="3" t="s">
        <v>116</v>
      </c>
      <c r="B15" s="4" t="n">
        <v>229486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0:43Z</dcterms:created>
  <dcterms:modified xmlns:dcterms="http://purl.org/dc/terms/" xmlns:xsi="http://www.w3.org/2001/XMLSchema-instance" xsi:type="dcterms:W3CDTF">2017-08-08T16:40:43Z</dcterms:modified>
</cp:coreProperties>
</file>